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ORG" sheetId="7" r:id="rId7"/>
    <s:sheet name="SUMMARY OF SIGNIFICANT ACCOUNTI" sheetId="8" r:id="rId8"/>
    <s:sheet name="FAIR VALUE MEASUREMENTS AND FIN" sheetId="9" r:id="rId9"/>
    <s:sheet name="ACCOUNTS RECEIVABLE, NET" sheetId="10" r:id="rId10"/>
    <s:sheet name="INVENTORIES" sheetId="11" r:id="rId11"/>
    <s:sheet name="PREPAYMENTS AND OTHER RECEIVABL" sheetId="12" r:id="rId12"/>
    <s:sheet name="INTANGIBLE ASSETS, NET" sheetId="13" r:id="rId13"/>
    <s:sheet name="PROPERTY, PLANT AND EQUIPMENT, " sheetId="14" r:id="rId14"/>
    <s:sheet name="OTHER PAYABLES, ACCRUALS AND TA" sheetId="15" r:id="rId15"/>
    <s:sheet name="STOCKHOLDERS EQUITY" sheetId="16" r:id="rId16"/>
    <s:sheet name="STATUTORY RESERVES" sheetId="17" r:id="rId17"/>
    <s:sheet name="SHARE-BASED COMPENSATION" sheetId="18" r:id="rId18"/>
    <s:sheet name="INCOME TAXES" sheetId="19" r:id="rId19"/>
    <s:sheet name="EARNINGS PER SHARE" sheetId="20" r:id="rId20"/>
    <s:sheet name="RELATED PARTY TRANSACTIONS" sheetId="21" r:id="rId21"/>
    <s:sheet name="CONCENTRATION RISK" sheetId="22" r:id="rId22"/>
    <s:sheet name="COMMITMENTS AND CONTINGENCIES" sheetId="23" r:id="rId23"/>
    <s:sheet name="SEGMENT INFORMATION" sheetId="24" r:id="rId24"/>
    <s:sheet name="SUBSEQUENT EVENTS" sheetId="25" r:id="rId25"/>
    <s:sheet name="Summary of Significant Accoun26" sheetId="26" r:id="rId26"/>
    <s:sheet name="DESCRIPTION OF BUSINESS AND O27" sheetId="27" r:id="rId27"/>
    <s:sheet name="SUMMARY OF SIGNIFICANT ACCOUN28" sheetId="28" r:id="rId28"/>
    <s:sheet name="ACCOUNTS RECEIVABLE, NET (Table" sheetId="29" r:id="rId29"/>
    <s:sheet name="INVENTORIES (Tables)" sheetId="30" r:id="rId30"/>
    <s:sheet name="PREPAYMENTS AND OTHER RECEIVA31" sheetId="31" r:id="rId31"/>
    <s:sheet name="INTANGIBLE ASSETS, NET (Tables)" sheetId="32" r:id="rId32"/>
    <s:sheet name="PROPERTY, PLANT AND EQUIPMENT33" sheetId="33" r:id="rId33"/>
    <s:sheet name="OTHER PAYABLES, ACCRUALS AND 34" sheetId="34" r:id="rId34"/>
    <s:sheet name="STOCKHOLDERS EQUITY (Tables)" sheetId="35" r:id="rId35"/>
    <s:sheet name="SHARE-BASED COMPENSATION (Table" sheetId="36" r:id="rId36"/>
    <s:sheet name="INCOME TAXES (Tables)" sheetId="37" r:id="rId37"/>
    <s:sheet name="EARNINGS PER SHARE (Tables)" sheetId="38" r:id="rId38"/>
    <s:sheet name="RELATED PARTY TRANSACTIONS (Tab" sheetId="39" r:id="rId39"/>
    <s:sheet name="CONCENTRATION RISK (Tables)" sheetId="40" r:id="rId40"/>
    <s:sheet name="COMMITMENTS AND CONTINGENCIES (" sheetId="41" r:id="rId41"/>
    <s:sheet name="SEGMENT INFORMATION (Tables)" sheetId="42" r:id="rId42"/>
    <s:sheet name="DESCRIPTION OF BUSINESS AND O43" sheetId="43" r:id="rId43"/>
    <s:sheet name="SUMMARY OF SIGNIFICANT ACCOUN44" sheetId="44" r:id="rId44"/>
    <s:sheet name="INTANGIBLE ASSETS, NET (Narrati" sheetId="45" r:id="rId45"/>
    <s:sheet name="PROPERTY, PLANT AND EQUIPMENT46" sheetId="46" r:id="rId46"/>
    <s:sheet name="STOCKHOLDERS EQUITY (Narrative)" sheetId="47" r:id="rId47"/>
    <s:sheet name="STATUTORY RESERVES (Narrative) " sheetId="48" r:id="rId48"/>
    <s:sheet name="SHARE-BASED COMPENSATION (Narra" sheetId="49" r:id="rId49"/>
    <s:sheet name="INCOME TAXES (Narrative) (Detai" sheetId="50" r:id="rId50"/>
    <s:sheet name="EARNINGS PER SHARE (Narrative) " sheetId="51" r:id="rId51"/>
    <s:sheet name="RELATED PARTY TRANSACTIONS (Nar" sheetId="52" r:id="rId52"/>
    <s:sheet name="CONCENTRATION RISK (Narrative) " sheetId="53" r:id="rId53"/>
    <s:sheet name="COMMITMENTS AND CONTINGENCIES54" sheetId="54" r:id="rId54"/>
    <s:sheet name="SUBSEQUENT EVENTS (Narrative) (" sheetId="55" r:id="rId55"/>
    <s:sheet name="SCHEDULE OF DETAILS OF THE SUBS" sheetId="56" r:id="rId56"/>
    <s:sheet name="SCHEDULE OF USEFUL LIVES OF TAN" sheetId="57" r:id="rId57"/>
    <s:sheet name="SCHEDULE OF USEFUL LIVES OF INT" sheetId="58" r:id="rId58"/>
    <s:sheet name="SCHEDULE OF EXCHANGE RATES - FI" sheetId="59" r:id="rId59"/>
    <s:sheet name="SCHEDULE OF EXCHANGE RATES - ST" sheetId="60" r:id="rId60"/>
    <s:sheet name="SCHEDULE OF EXCHANGE RATES - 61" sheetId="61" r:id="rId61"/>
    <s:sheet name="SCHEDULE OF ACCOUNTS RECEIVABLE" sheetId="62" r:id="rId62"/>
    <s:sheet name="SCHEDULE OF INVENTORIES (Detail" sheetId="63" r:id="rId63"/>
    <s:sheet name="SCHEDULE OF PREPAYMENTS AND OTH" sheetId="64" r:id="rId64"/>
    <s:sheet name="SCHEDULE OF INTANGIBLE ASSETS (" sheetId="65" r:id="rId65"/>
    <s:sheet name="SCHEDULE OF ESTIMATED EXPENSE O" sheetId="66" r:id="rId66"/>
    <s:sheet name="SCHEDULE OF PROPERTY, PLANT AND" sheetId="67" r:id="rId67"/>
    <s:sheet name="SCHEDULE OF OTHER PAYABLES AND " sheetId="68" r:id="rId68"/>
    <s:sheet name="SCHEDULE OF TAXES PAYABLE (Deta" sheetId="69" r:id="rId69"/>
    <s:sheet name="SCHEDULE OF PREFERRED STOCK, AC" sheetId="70" r:id="rId70"/>
    <s:sheet name="SCHEDULE OF VALUATION ASSUMPTIO" sheetId="71" r:id="rId71"/>
    <s:sheet name="SCHEDULE OF OPTIONS ISSUED AND " sheetId="72" r:id="rId72"/>
    <s:sheet name="SCHEDULE OF COMPANYS INCOME TAX" sheetId="73" r:id="rId73"/>
    <s:sheet name="SCHEDULE OF RECONCILIATION OF T" sheetId="74" r:id="rId74"/>
    <s:sheet name="SCHEDULE OF DEFERRED TAX ASSETS" sheetId="75" r:id="rId75"/>
    <s:sheet name="SCHEDULE OF EARNINGS PER SHARE," sheetId="76" r:id="rId76"/>
    <s:sheet name="SCHEDULE OF DUE TO RELATED PART" sheetId="77" r:id="rId77"/>
    <s:sheet name="SCHEDULE OF REVENUE BY MAJOR CU" sheetId="78" r:id="rId78"/>
    <s:sheet name="SCHEDULE OF INDIVIDUAL CUSTOMER" sheetId="79" r:id="rId79"/>
    <s:sheet name="SCHEDULE OF INDIVIDUAL SUPPLIER" sheetId="80" r:id="rId80"/>
    <s:sheet name="SCHEDULE OF FUTURE MINIMUM RENT" sheetId="81" r:id="rId81"/>
    <s:sheet name="SCHEDULE OF SEGMENT REPORTING I" sheetId="82" r:id="rId82"/>
  </s:sheets>
  <s:definedNames/>
  <s:calcPr calcId="124519" calcMode="auto" fullCalcOnLoad="1"/>
</s:workbook>
</file>

<file path=xl/sharedStrings.xml><?xml version="1.0" encoding="utf-8"?>
<sst xmlns="http://schemas.openxmlformats.org/spreadsheetml/2006/main" uniqueCount="848">
  <si>
    <t>Document and Entity Information - shares</t>
  </si>
  <si>
    <t>9 Months Ended</t>
  </si>
  <si>
    <t>Sep. 30, 2015</t>
  </si>
  <si>
    <t>Nov. 13, 2015</t>
  </si>
  <si>
    <t>Document Type</t>
  </si>
  <si>
    <t>10-Q</t>
  </si>
  <si>
    <t>Amendment Flag</t>
  </si>
  <si>
    <t>false</t>
  </si>
  <si>
    <t>Document Period End Date</t>
  </si>
  <si>
    <t>Sep. 30,
		2015</t>
  </si>
  <si>
    <t>Trading Symbol</t>
  </si>
  <si>
    <t>nuin</t>
  </si>
  <si>
    <t>Entity Registrant Name</t>
  </si>
  <si>
    <t>Nutrastar International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4</t>
  </si>
  <si>
    <t>CURRENT ASSETS</t>
  </si>
  <si>
    <t>Cash and cash equivalents</t>
  </si>
  <si>
    <t>Accounts receivable</t>
  </si>
  <si>
    <t>Inventories</t>
  </si>
  <si>
    <t>Prepayments and other receivables</t>
  </si>
  <si>
    <t>Total current assets</t>
  </si>
  <si>
    <t>OTHER ASSETS</t>
  </si>
  <si>
    <t>Intangible assets, net</t>
  </si>
  <si>
    <t>Property, plant and equipment, net</t>
  </si>
  <si>
    <t>Total assets</t>
  </si>
  <si>
    <t>CURRENT LIABILITIES</t>
  </si>
  <si>
    <t>Other payables and accruals</t>
  </si>
  <si>
    <t>Taxes payable</t>
  </si>
  <si>
    <t>Due to a related party</t>
  </si>
  <si>
    <t>Preferred stock dividend payable</t>
  </si>
  <si>
    <t>Total current liabilities</t>
  </si>
  <si>
    <t>Total liabilities</t>
  </si>
  <si>
    <t>COMMITMENTS AND CONTINGENCIES</t>
  </si>
  <si>
    <t xml:space="preserve"> </t>
  </si>
  <si>
    <t>STOCKHOLDERS' EQUITY</t>
  </si>
  <si>
    <t>Preferred Stock, $0.001 par value, 1,000,000 shares authorized, 74,276 shares and 77,776 shares issued and outstanding at September 30, 2015 and December 31, 2014, respectively; aggregate liquidation preference amount: $2,079,728 and $ 2,177,728, plus accrued but unpaid dividend of $786,063 and $690,662, at September 30, 2015 and December 31, 2014, respectively</t>
  </si>
  <si>
    <t>Common stock, $0.001 par value, 190,000,000 shares authorized, 17,079,951 shares issued and 17,036,396 shares outstanding at September 30, 2015;16,953,541 shares issued and 16,909,986 shares outstanding at December 31, 2014</t>
  </si>
  <si>
    <t>Additional paid-in capital</t>
  </si>
  <si>
    <t>Statutory reserves</t>
  </si>
  <si>
    <t>Treasury stock, at cost, 43,555 shares as of September 30, 2015 and December 31,2014</t>
  </si>
  <si>
    <t>Retained earnings</t>
  </si>
  <si>
    <t>Accumulated other comprehensive income</t>
  </si>
  <si>
    <t>Total stockholders' equity</t>
  </si>
  <si>
    <t>Total liabilities and stockholders' equity</t>
  </si>
  <si>
    <t>CONDENSED CONSOLIDATED BALANCE SHEETS (Parenthetical) - USD ($)</t>
  </si>
  <si>
    <t>Preferred Stock, Par Value Per Share</t>
  </si>
  <si>
    <t>Preferred Stock, Shares Authorized</t>
  </si>
  <si>
    <t>Preferred Stock, Shares Issued</t>
  </si>
  <si>
    <t>Preferred Stock, Shares Outstanding</t>
  </si>
  <si>
    <t>Aggregate Liquidation Preference Amount</t>
  </si>
  <si>
    <t>Unpaid Dividends, Accrued</t>
  </si>
  <si>
    <t>Common Stock, Par Value Per Share</t>
  </si>
  <si>
    <t>Common Stock, Shares Authorized</t>
  </si>
  <si>
    <t>Common Stock, Shares, Issued</t>
  </si>
  <si>
    <t>Common Stock, Shares, Outstanding</t>
  </si>
  <si>
    <t>Treasury stock, at cost</t>
  </si>
  <si>
    <t>CONDENSED CONSOLIDATED STATEMENTS OF INCOME AND COMPREHENSIVE INCOME - USD ($)</t>
  </si>
  <si>
    <t>3 Months Ended</t>
  </si>
  <si>
    <t>Sep. 30, 2014</t>
  </si>
  <si>
    <t>NET REVENUE</t>
  </si>
  <si>
    <t>Cost of goods sold</t>
  </si>
  <si>
    <t>GROSS PROFIT</t>
  </si>
  <si>
    <t>Selling expenses</t>
  </si>
  <si>
    <t>General and administrative expenses</t>
  </si>
  <si>
    <t>Income from operations</t>
  </si>
  <si>
    <t>Other income (expenses):</t>
  </si>
  <si>
    <t>Interest income</t>
  </si>
  <si>
    <t>Foreign exchange differences</t>
  </si>
  <si>
    <t>Total other income</t>
  </si>
  <si>
    <t>Income before income taxes</t>
  </si>
  <si>
    <t>Provision for income taxes</t>
  </si>
  <si>
    <t>NET INCOME</t>
  </si>
  <si>
    <t>OTHER COMPREHENSIVE INCOME:</t>
  </si>
  <si>
    <t>Foreign currency translation adjustments</t>
  </si>
  <si>
    <t>COMPREHENSIVE INCOME</t>
  </si>
  <si>
    <t>Earnings per share:</t>
  </si>
  <si>
    <t>Basic</t>
  </si>
  <si>
    <t>Diluted</t>
  </si>
  <si>
    <t>Weighted average number of shares outstanding:</t>
  </si>
  <si>
    <t>CONDENSED CONSOLIDATED STATEMENTS OF STOCKHOLDERS EQUITY - 9 months ended Sep. 30, 2015 - USD ($)</t>
  </si>
  <si>
    <t>Preferred Stock [Member]</t>
  </si>
  <si>
    <t>Common Stock [Member]</t>
  </si>
  <si>
    <t>Additional Paid-In Capital [Member]</t>
  </si>
  <si>
    <t>Treasury Stock [Member]</t>
  </si>
  <si>
    <t>Statutory Reserves [Member]</t>
  </si>
  <si>
    <t>Retained Earnings [Member]</t>
  </si>
  <si>
    <t>Accumulated Other Comprehensive Income [Member]</t>
  </si>
  <si>
    <t>Total</t>
  </si>
  <si>
    <t>Beginning Balance at Dec. 31, 2014</t>
  </si>
  <si>
    <t>Beginning Balance (Shares) at Dec. 31, 2014</t>
  </si>
  <si>
    <t>Net income</t>
  </si>
  <si>
    <t>Foreign currency translation adjustment</t>
  </si>
  <si>
    <t>Preferred stock converted into common stock</t>
  </si>
  <si>
    <t>Preferred stock converted into common stock (Shares)</t>
  </si>
  <si>
    <t>Issuance of common stock for Preferred stock dividend</t>
  </si>
  <si>
    <t>Issuance of common stock for Preferred stock dividend (Shares)</t>
  </si>
  <si>
    <t>Preferred stock dividend</t>
  </si>
  <si>
    <t>Share-based payments to independent directors</t>
  </si>
  <si>
    <t>Issuance of restricted stock to independent directors</t>
  </si>
  <si>
    <t>Issuance of restricted stock to independent directors (Shares)</t>
  </si>
  <si>
    <t>Ending Balance at Sep. 30, 2015</t>
  </si>
  <si>
    <t>Ending Balance (Shares) at Sep. 30, 2015</t>
  </si>
  <si>
    <t>CONDENSED CONSOLIDATED STATEMENTS OF CASH FLOWS - USD ($)</t>
  </si>
  <si>
    <t>CASH FLOWS FROM OPERATING ACTIVITIES:</t>
  </si>
  <si>
    <t>Adjustments to reconcile net income to cash provided by operating activities:</t>
  </si>
  <si>
    <t>Depreciation and amortization</t>
  </si>
  <si>
    <t>Share-based compensation expense</t>
  </si>
  <si>
    <t>IR unregistered stock compensation expense</t>
  </si>
  <si>
    <t>(Increase) decrease in assets:</t>
  </si>
  <si>
    <t>Increase (decrease) in liabilities:</t>
  </si>
  <si>
    <t>Advance from related party</t>
  </si>
  <si>
    <t>Net cash provided by operating activities</t>
  </si>
  <si>
    <t>CASH FLOWS FROM FINANCING ACTIVITIES:</t>
  </si>
  <si>
    <t>Net cash provided by financing activities</t>
  </si>
  <si>
    <t>INCREASE IN CASH AND CASH EQUIVALENTS</t>
  </si>
  <si>
    <t>CASH AND CASH EQUIVALENTS, at the beginning of the period</t>
  </si>
  <si>
    <t>CASH AND CASH EQUIVALENTS, at the end of the period</t>
  </si>
  <si>
    <t>NON-CASH TRANSACTIONS</t>
  </si>
  <si>
    <t>Preferred stock and dividend converted into common stock</t>
  </si>
  <si>
    <t>Share-based payment to officers and directors under equity incentive plan</t>
  </si>
  <si>
    <t>Share-based payment - IR unregistered stock compensation expense</t>
  </si>
  <si>
    <t>SUPPLEMENTAL DISCLOSURE INFORMATION</t>
  </si>
  <si>
    <t>Income taxes paid</t>
  </si>
  <si>
    <t>DESCRIPTION OF BUSINESS AND ORGANIZATION</t>
  </si>
  <si>
    <t>DESCRIPTION OF BUSINESS AND ORGANIZATION [Text Block]</t>
  </si>
  <si>
    <t>NOTE 1
DESCRIPTION OF BUSINESS AND ORGANIZATION Nutrastar International Inc. (“Nutrastar” or the “Company”) was incorporated in the State of Nevada on December 22, 2002. On December 23, 2008, the Company completed a reverse acquisition with New Zealand WAYNE’S New Resources Development Co., Ltd. (“New Resources”). As a result of the reverse acquisition with New Resources, the Company is no longer a shell company and active business operations have been revived. Nutrastar together with its subsidiaries and affiliates as described below are referred to as the “Company”. On January 11, 2010, the Company filed a Certificate of Amendment to its Articles of Incorporation with the State of Nevada, pursuant to which the Company changed its name to "Nutrastar International Inc." On October 22, 2010, New Resources, a wholly-owned British Virgin Islands subsidiary of the Company, entered into an equity transfer agreement with the original founders of Heilongjiang Shuaiyi (the “Shuaiyi Founders”), pursuant to which New Resources transferred all of its equity interests in Heilongjiang Shuaiyi New Energy Development Co., Ltd. (“Heilongjiang Shuaiyi”), a then wholly-owned Chinese subsidiary of New Resources, to the Shuaiyi Founders (the “Equity Transfer”). In connection with the Equity Transfer, the Shuaiyi Founders, the Company’s indirectly wholly-owned Chinese subsidiary incorporated on July 13, 2010, Harbin Baixin Biotech Development Co., Ltd. (“Harbin Baixin”) and Heilongjiang Shuaiyi entered into the following commercial arrangements (the “Contractual Arrangement” and together with the Equity Transfer, the “Restructuring”), pursuant to which the Company has contractual rights to control and operate the businesses of Heilongjiang Shuaiyi and Heilongjiang Shuaiyi's two wholly-owned Chinese subsidiaries, Daqing Shuaiyi Biotech Co., Ltd. (“Daqing Shuaiyi”) and Harbin Shuaiyi Green &amp; Specialty Food Trading LLC (“Harbin Shuaiyi” and together with Heilongjiang Shuaiyi and Daqing Shuaiyi, the “VIEs”):
Service Agreement
Option Agreement
Voting Rights Agreement
Pledge agreement
As a result of the Restructuring, the Company transferred all of its indirect equity interests in Heilongjiang Shuaiyi back to the Shuaiyi Founders, among whom, Ms. Lianyun Han became a majority shareholder of Heilongjiang Shuaiyi by owning a
68.3% equity interest in Heilongjiang Shuaiyi. At the same time, through the above contractual agreement, the Company maintains substantial control over the VIEs’ daily operations and financial affairs, election of their senior executives and all matters requiring shareholder approval. As the primary beneficiary of the VIEs, the Company is entitled to consolidate the financial results of the VIEs in its own condensed consolidated financial statements under Financial Accounting Standards Board Accounting Standard Codification (ASC) Topic 810 and related subtopics related to the consolidation of variable interest entities (collectively, “ASC Topic 810”).
As of September 30, 2015, details of the subsidiaries and affiliates of the Company are as follows:
Domicile and
Percentage
date of
of effective
Names
incorporation
Paid-up capital
ownership
Principal activities
Subsidiaries
New Zealand WAYNE’S New Resources Development Co., Ltd. (“New Resources”) British Virgin Islands, March 13, 2008
$50,000
100%
Holding company of the other subsidiaries
Oriental Global Holdings Limited (“Oriental Global”) Hong Kong, May 28, 2010
HK$1
100%
Holding company of Harbin Baixin
Harbin Baixin Biotech Development Co., Ltd. (“Harbin Baixin”) People’s Republic of China (“PRC”), July 13, 2010
$3,000,000
100%
Cordyceps Militaris (aka Chinese Golden Grass) cultivation technology research and development, services and Cordyceps Militaris products wholesale
VIEs
Heilongjiang Shuaiyi New Energy Development Co., Ltd. (“Heilongjiang Shuaiyi”) PRC, July 11, 2006
RMB60,000,000
100%
Principally engaged in investment and property holding
Daqing Shuaiyi Biotech Co. Ltd. (“Daqing Shuaiyi”) PRC, August 8, 2005
RMB50,000,000
100%
Growing and sales of Cordyceps Militaris, which is widely used for Chinese medicine, and functional health beverages
Harbin Shuaiyi Green and Specialty Food Trading LLC (“Harbin Shuaiyi”) PRC, May 18, 2001
RMB1,500,000
100%
Sales of organic and specialty food products</t>
  </si>
  <si>
    <t>SUMMARY OF SIGNIFICANT ACCOUNTING POLICES</t>
  </si>
  <si>
    <t>SUMMARY OF SIGNIFICANT ACCOUNTING POLICES [Text Block]</t>
  </si>
  <si>
    <t>NOTE 2
SUMMARY OF SIGNIFICANT ACCOUNTING POLICES
Basis of preparation The interim condensed consolidated financial information as of September 30, 2015 and for the nine and three month periods ended September 30, 2015 and 2014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4, previously filed with the SEC on March 30, 2015. In the opinion of management, all adjustments (which include all significant normal and recurring adjustments) necessary to present a fair statement of the Company’s interim condensed consolidated financial position as of September 30, 2015, its interim condensed consolidated results of operations and cash flows for the nine and three month periods ended September 30, 2015 and 2014, as applicable, have been made. The interim results of operations are not necessarily indicative of the operating results for the full fiscal year or any future periods.
Principle of consolidation The Company has evaluated the relationship with Heilongjiang Shuaiyi, Daqing Shuaiyi and Harbin Shuaiyi and based on the result of the evaluation, believes that these entities are variable interest entities and that it is the primary beneficiary of these entities. Consequently, the Company has included the results of operations of these variable interest entities in the condensed consolidated financial statements. The Company’s relationships with Heilongjiang Shuaiyi, Daqing Shuaiyi and Harbin Shuaiyi are governed by a series of contractual arrangements. Under PRC laws, Heilongjiang Shuaiyi, Daqing Shuaiyi and Harbin Shuaiyi are independent legal persons and none of them is exposed to liabilities incurred by the other parties. The accounts of Heilongjiang Shuaiyi, Daqing Shuaiyi and Harbin Shuaiyi are consolidated in the accompanying financial statements pursuant to the Financial Accounting Standards Board Accounting Standard Codification (ASC) Topic 810 and related subtopics related to the consolidation of variable interest entities. The Company does not have any non-controlling interests in net income and accordingly, did not subtract any net income in calculating the net income attributable to the Company. Because of the contractual arrangements, the Company had a pecuniary interest in the VIEs that require consolidation of the Company’s and the VIEs’ financial statements.
Use of estimates
Cash and cash equivalents
Accounts receivable
Inventories
Derivative financial instruments
Property, plant and equipment Depreciation for financial reporting purposes is provided using the straight-line method over the estimated useful lives of the assets as follows:
Useful Life
(In years)
Buildings
20
-
40
Machinery and motor vehicles
5
-
10
Office equipment
5
Intangible assets
Useful Life
(In years)
Exclusive right
10
Computer software
4
The Company accounts for its intangible assets pursuant to FASB ASC Subtopic 350-30, “General Intangibles Other Than Goodwill”. Under ASC 350-30-35, intangibles with definite lives continue to be amortized on a straight-line basis over the lesser of their estimated useful lives or contractual terms. Under FASB ASU No.2012-02 Intangible-Goodwill and Other (Topic 350), the Company assesses qualitative factors to determine whether it is necessary to perform a quantitative impairment test. The Company would not be required to calculate the fair value of an indefinite-lived intangible asset unless the Company determines, based on a qualitative assessment, that it is not more likely than not, the indefinite-lived intangible asset is impaired. If the qualitative assessment fails, intangibles with indefinite lives are further evaluated quantitatively for impairment by comparing the asset’s estimated fair value with its carrying value, based on cash flow methodology.
Impairment of long-lived assets
Revenue recognition Sales revenue is recognized net of value added and sales related taxes, sales discounts and returns at the time when the merchandise is delivered to the customer. Based on historical experience, management estimates that sales returns are immaterial and has not recorded an allowance for estimated sales returns.
Share-based payments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expenses as the goods or services are received.
Income taxes The Company’s income tax returns are subject to examination by the Internal Revenue Service (“IRS”) and other tax authorities in the locations where it operates. The Company assesses potentially unfavorable outcomes of such examinations based on the criteria of FASB ASC 740-10-25-5 through 740-10-25-7 and 740-10-25-13 (formerly FASB Interpretation No. 48 (“FIN 48”) “Accounting for Uncertainty in Income Taxes”). The interpretation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Research and development costs
Advertising costs
Shipping and handling costs
Comprehensive income
Foreign currency The exchange rates used to translate amounts in RMB into US Dollars for the purposes of preparing the condensed consolidated financial statements are based on the rates as published on the website of People’s Bank of China and are as follows:
September 30, 2015 December 31, 2014
Balance sheet items, except for equity accounts
US$1
=RMB6.3613
US$1
=RMB6.1190
Three months ended September 30,
2015 2014
Items in the statements of income
US$1
=RMB6.2576
US$1
=RMB6.1568
Nine months ended September 30,
2015 2014
Items in the statements of income and cash flows
US$1
=RMB6.1738
US$1
=RMB6.1450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Segment reporting The Company believes that during the three and nine months ended September 30, 2015 and 2014, it operated in three business segments – growing and sales of Cordyceps Militaris, which is widely used for Chinese medicine, manufacturing and sale of functional health beverages featuring the Cordyceps Militaris as a core ingredient, and sales of organic and specialty products. The manufacturing and sale of Cordyceps Militaris functional health beverages was launched in the fourth quarter of 2010. Throughout the three and nine months ended September 30, 2015 and 2014, all of the Company’s operations were carried out in one geographical segment - China.
Earnings per share
Commitments and contingencies
Recent accounting pronouncements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August 2014, the FASB issued ASU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eline is effective for annual periods ending after December 15, 2016 and interim periods within annual periods beginning after December 15, 2016. Early application is permitted. The Company does not expect that the adoption will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AND FINANCIAL INSTRUMENTS</t>
  </si>
  <si>
    <t>FAIR VALUE MEASUREMENTS AND FINANCIAL INSTRUMENTS [Text Block]</t>
  </si>
  <si>
    <t>NOTE 3
FAIR VALUE MEASUREMENTS AND FINANCIAL INSTRUMENTS The Company values its financial instruments as required by FASB ASC 320-12-65 (formerly SFAS No. 107, “Disclosures about Fair Value of Financial Instruments”).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cash and cash equivalents, trade and other receivables and payables approximate their fair values due to the short maturities of these instruments. For stock-based derivative financial instruments, the Company uses Monte-Carlo simulation methods to value the derivative instruments at inception and on subsequent valuation dates. There was no asset or liability measured at fair value on a non-recurring basis as of September 30, 2015 and December 31, 2014.</t>
  </si>
  <si>
    <t>ACCOUNTS RECEIVABLE, NET</t>
  </si>
  <si>
    <t>ACCOUNTS RECEIVABLE, NET [Text Block]</t>
  </si>
  <si>
    <t>NOTE 4
ACCOUNTS RECEIVABLE, NET
Accounts receivable consisted of the following:
September 30, 2015
December 31, 2014
Accounts receivable
$
87,518
$
93,066
Less: Allowance for doubtful debts
-
-
Accounts receivable, net
$
87,518
$
93,066
No allowance was deemed necessary as of September 30, 2015 and December 31, 2014.</t>
  </si>
  <si>
    <t>INVENTORIES</t>
  </si>
  <si>
    <t>INVENTORIES [Text Block]</t>
  </si>
  <si>
    <t>NOTE 5
INVENTORIES Inventories by major categories are summarized as follows:
September 30, 2015
December 31, 2014
Raw materials $
315,685
$
169,025
Work in progress
500,524
432,322
Finished goods
620,899
34,062
Total
$
1,437,108
$
635,409</t>
  </si>
  <si>
    <t>PREPAYMENTS AND OTHER RECEIVABLES</t>
  </si>
  <si>
    <t>PREPAYMENTS AND OTHER RECEIVABLES [Text Block]</t>
  </si>
  <si>
    <t>NOTE 6
PREPAYMENTS AND OTHER RECEIVABLES Prepayments and other receivables consisted of the following:
September 30, 2015
December 31, 2014
Prepayments for raw material purchasing $
992,074
$
1,470,434
Other receivables, net of $nil
allowance
12,442
19,366
$
1,004,516
$
1,489,800</t>
  </si>
  <si>
    <t>INTANGIBLE ASSETS, NET</t>
  </si>
  <si>
    <t>INTANGIBLE ASSETS, NET [Text Block]</t>
  </si>
  <si>
    <t>NOTE 7
INTANGIBLE ASSETS, NET Intangible assets, net consisted of the following:
September 30, 2015
December 31, 2014
Computer software, cost $
1,562
$
1,623
Exclusive right to use a secret process, cost
4,717,910
4,904,731
Less: Accumulated amortization
(4,483,323
)
(4,293,039
)
$
236,149
$
613,315
In April 2006, the Company purchased from a third party a ten-year exclusive right to use a secret process and method in the cultivation and growing of Cordyceps Militaris, which is widely used for traditional Chinese medicine, for a cash consideration of RMB30,000,000, payable over five years. The exclusive right is amortized over its term of ten years using the straight-line method.
Amortization expense was $364,551
and $366,259
for the nine months ended September 30, 2015 and 2014, respectively, and $119,737
and $121,832
for the three months ended September 30, 2015 and 2014 respectively. The estimated expense of the intangible assets over the remainder of fiscal 2015 and the fiscal 2016 will be:
Remainder of fiscal 2015 $
117,935
Fiscal 2016
118,214
$
236,149</t>
  </si>
  <si>
    <t>PROPERTY, PLANT AND EQUIPMENT, NET</t>
  </si>
  <si>
    <t>PROPERTY, PLANT AND EQUIPMENT, NET [Text Block]</t>
  </si>
  <si>
    <t>NOTE 8
PROPERTY, PLANT AND EQUIPMENT, NET Property, plant and equipment, net consisted of the following:
September 30, 2015
December 31, 2014
Cost:
Buildings $
18,961,335
$
19,712,166
Office equipment
27,999
29,108
Machinery
132,087
137,317
Motor vehicles
114,289
118,815
Total cost
19,235,710
19,997,406
Less: Accumulated depreciation
(6,070,342
)
(5,572,464
)
Net book value
$
13,165,368
$
14,424,942
Depreciation expense for the nine months ended September 30, 2015 and 2014 was $731,699
and $747,159, respectively, and $239,275
and $248,534
for the three months ended September 30, 2015 and 2014, respectively.</t>
  </si>
  <si>
    <t>OTHER PAYABLES, ACCRUALS AND TAXES PAYABLE</t>
  </si>
  <si>
    <t>OTHER PAYABLES, ACCRUALS AND TAXES PAYABLE [Text Block]</t>
  </si>
  <si>
    <t>NOTE 9
OTHER PAYABLES, ACCRUALS AND TAXES PAYABLE Other payables and accruals consisted of the following:
September 30, 2015
December 31, 2014
Accrued staff costs $
888,404
$
943,700
Other payables
103,935
46,590
$
992,339
$
990,290
Accrued staff costs mainly represent salary payables, fringe and social benefit accruals. According to the prevailing laws and regulations of the PRC, all eligible employees of the Company’s subsidiaries and VIEs are entitled to staff welfare benefits including medical care, welfare subsidies, unemployment insurance and pension benefits through a PRC government-mandated multi-employer defined contribution plan (“social insurance”). The Company’s subsidiaries and VIEs are required to: i) accrue the social insurance based on certain percentages of the qualified employees’ salaries; and ii) make contributions to the plans for the amounts accrued. For the past periods, the Company’s subsidiaries and VIEs recorded the accrual amount but the actual social insurance plan was not established to receive the contribution. The recorded accruals for the social insurance reflected an estimate of the probable liability incurred based on the information available at the date of each financial statement. Taxes payable consisted of the following:
September 30, 2015
December 31, 2014
Value added tax $
303,866
$
423,818
Income tax
2,040,508
2,207,274
Others
77,807
117,491
$
2,422,181
$
2,748,583</t>
  </si>
  <si>
    <t>STOCKHOLDERS EQUITY</t>
  </si>
  <si>
    <t>STOCKHOLDERS EQUITY [Text Block]</t>
  </si>
  <si>
    <t>NOTE 10
STOCKHOLDERS’ EQUITY
Preferred Stock
The Board of the Company is authorized, without further action by the shareholders, to issue, from time to time, up to
1,000,000
shares of preferred stock in one or more classes or series. Similarly, the Board is authorized to fix or alter the designations, powers, preferences and the number of shares which constitute each such class or series of preferred stock. Such designations, powers or preferences may include, without limitation, dividend rights (and whether dividends are cumulative), conversion rights, if any, voting rights (including the number of votes, if any, per share), redemption rights (including sinking fund provisions, if any), and liquidation preferences of any unissued shares or wholly unissued series of preferred stock.
On May 27, 2010, the Company created, from the authorized but unissued shares of its preferred stock, a series of preferred stock consisting of
300,000
shares and has designated this series of preferred stock as the Series A Preferred Stock of which the Company issued
197,706
shares upon the closings of the private placement in 2010.
The Company has evaluated the terms of the Series A Preferred Stock and determined that the Series A Preferred Stock, without embodying an obligation for the Company to repurchase or to settle by transferring assets, is not a liability in accordance with the guidance provided in ASC Topic 480, Distinguishing Liabilities from Equity. Also, the Series A Preferred Stock has no redemption clause at all, it is not a mezzanine equity (out of permanent equity) in accordance with the requirement of ASC 480-10-S99. The Series A Preferred Stock is not subject to redemption (except on liquidation) and the holders of the Series A Preferred Stock are entitled to vote together with common stock holders on an as-converted basis. The Series A Preferred Stock, excluding the embedded conversion option, are considered to be an equity instrument and accordingly, the embedded conversion option has not been separated and accounted for as a derivative instrument liability. Movements of Series A Preferred Stock for the nine months ended September 30, 2015 and 2014 are as below:
Private Placement on
Number of Shares June 7, 2010 June 28, 2010 Total
Balance at January 1, 2015
77,776
$
1,521,171
$
252,601
$
1,773,772
Preferred stock converted into common stock
(3,500
)
(79,822
)
-
(79,822
)
Balance at September 30, 2015
74,276
$
1,441,349
$
252,601
$
1,693,950
Private Placement on
Number of Shares June 7, 2010 June 28, 2010 Total
Balance at January 1, 2014
110,066
$
2,030,706
$
479,477
$
2,510,183
Preferred stock converted into common stock
(32,290
)
(509,535
)
(226,876
)
(736,411
)
Balance at September 30, 2014
77,776
$
1,521,171
$
252,601
$
1,773,772
During the nine months ended September 30, 2015 and 2014,
3,500
shares and
32,290
shares of Series A Preferred Stock were converted into
35,000
shares and
322,900
shares of common stock, at a
1
for
10
ratio. In addition, during the nine months ended September 30, 2015 and 2014,
11,410
shares and
79,480
shares of common stock were issued to the investors as settlement of stock dividends of $31,935
and $222,486, respectively.</t>
  </si>
  <si>
    <t>STATUTORY RESERVES</t>
  </si>
  <si>
    <t>STATUTORY RESERVES [Text Block]</t>
  </si>
  <si>
    <t>NOTE 11
STATUTORY RESERVES
In accordance with the PRC Companies Law, the Company’s PRC subsidiaries and VIEs are required to transfer
10% of their profits after tax, as determined in accordance with accounting standards and regulations of the PRC, to the statutory surplus reserve. However, the Company’s PRC subsidiaries and VIEs are not required to transfer any profit after tax to the statutory surplus reserve after the accumulated statutory surplus reserves reached
50% of registered capital of the Company’s PRC subsidiaries and VIEs. The statutory surplus reserve is non-distributable.</t>
  </si>
  <si>
    <t>SHARE-BASED COMPENSATION</t>
  </si>
  <si>
    <t>SHARE-BASED COMPENSATION [Text Block]</t>
  </si>
  <si>
    <t>NOTE 12
SHARE-BASED COMPENSATION
The Company was authorized to issue an aggregate of
2,500,000
shares of its common stock under the 2009 Equity Incentive Plan (“Plan”) as equity awards of incentive stock options, non-statutory stock options, restricted stock, and other equity incentives to employees, officers, directors and consultants. The Plan expires in 2019 and as of September 30, 2015, there were
507,500
shares of common stock available for grant pursuant to the Plan.
Stock options granted to management
On July 16, 2010, the Company entered into a stock option agreement with Mr. Robert Tick (“Mr. Tick”), the Chief Financial Officer of the Company, under the Company’s 2009 Equity Incentive Plan.(“the Plan”). Pursuant to the terms of the stock option agreement, Mr. Tick was granted options to purchase an aggregate of
150,000
shares of common stock of the Company, consisting of, an option to purchase
75,000
shares that would vest in 2011 with an exercise price of $5.00
per share, and an option to purchase
75,000
shares that would vest in 2012 with an exercise price of $7.00
per share. Each of these options expires three years after their respective vesting dates. The Compensation Committee of the Board approved the repricing of the options on January 24, 2011 to an exercise price of $3.50
per share which was higher than the closing price of the Company’s common stock on the OTC Bulletin Board on the date of repricing and the vesting schedules of the outstanding options granted were changed to a semi-annual basis.
According to the stock option agreement, in the event Mr. Tick’s employment with the Company is terminated for any reason except for death or disability, he may exercise these options only to the extent that these options would have been exercisable on the termination date and no later than three months after the termination date. If his employment is terminated due to his death or disability, these options may be exercised only to the extent that these options would have been exercisable by Mr. Tick on the termination date and must be exercised by Mr. Tick no later than twelve months after the termination date. If the employment is terminated for Cause as defined in the stock option Agreement, these options will terminate immediately. In no event will these options be exercised later than December 31, 2015. As of September 30, 2015, a total of
112,500
options granted on July 16, 2010, of which
75,000
options vested on or before December 31, 2011 and
37,500
options vested on June 30, 2012, had expired, respectively. The remaining
37,500
options will be expired on December 31, 2015.
On August 8, 2013, the Company entered into another stock option agreement with Mr. Tick, under the Plan. Pursuant to the terms of the stock option agreement, Mr. Tick was granted an option to purchase an aggregate of
75,000
shares of common stock of the Company. The stock option agreement consisted an option for Mr. Tick to purchase at an exercise price of $0.83
per share of
37,500
shares that vested on November 15, 2013, and an option to purchase
37,500
shares that vested on April 15, 2014. Each of these options expires three years after their respective vesting dates.
In accordance with the guidance provided in ASC Topic 718, Stock Compensation, the compensation costs associated with these options are recognized, based on the grant-date fair values of these options, over the requisite service period, or vesting period. Also in accordance with ASC Topic 718, incremental compensation cost is measured as the excess, if any, of the fair value of the modified award over the fair value of the original award immediately before its terms are modified. The fair value of the option award was estimated on the date of grant using the Black-Scholes option valuation model. The valuation was based on the assumptions noted in the following table.
Expected volatility
73%
Expected dividend
0%
Expected terms (in year)
1
Risk-free rate
0.12%
A summary of options issued and outstanding at September 30, 2015 and the movements since January 1, 2014 to September 30, 2015 are as follows:
Weighted-
Number of
Average
Aggregate
Weighted- Average
Underlying
Exercise Price
Intrinsic
Contractual Life
Shares
Per Share
Value
(1)
Remaining in Years
Outstanding at January 1, 2014
225,000
$
2.61
$
96,750
1.86
Granted
-
-
-
-
Exercised
-
-
-
-
Expired
(75,000
) $
3.50
-
-
Forfeited
-
-
-
-
Outstanding at December 31, 2014
150,000
$
2.17
$
57,000
1.41
Granted
-
-
-
-
Exercised
-
-
-
-
Expired
(37,500
)
3.50
-
-
Forfeited
-
-
-
-
Outstanding at September 30, 2015
112,500
$
1.72
$
-
0.98
Exercisable at September 30, 2015
112,500
$
1.72
$
-
0.98
(1)
The aggregate intrinsic value in the table above represents the total pre-tax intrinsic value that would have been realized by the option holders had all option holders exercised their options on September 30, 2015. The intrinsic value of a stock option is the excess of the Company’s closing stock price on September 30, 2015 per share over the exercise price per share, multiplied by the number of shares subject to the option. The aggregate intrinsic value was
nil
as of September 30, 2015 as the Company’s closing stock price on September 30, 2015 was $0.55
per share, which was below the exercise price $0.83
per share.
The Company recognized compensation expense of
nil
and
nil
for the three months ended September 30, 2015 and 2014, and
nil
and $7,371
for the nine months ended September 30, 2015 and 2014 respectively, in relation to the options granted to Mr. Tick.
On August 8, 2013, the Company entered into a restricted shares grant agreement (the "Third Restricted Shares Grant Agreement") under the Company’s Plan with Mr. Tick. Pursuant to the terms of the Third Restricted Shares Grant Agreement, the Company granted to Mr. Tick
75,000
restricted shares (the “Restricted Shares”) of the Company’s common stock. If Mr. Tick’s service with the Company ceases for any reason other than Mr. Tick’s (a) death, (b) disability, (c) retirement, or (d) termination by the Company without cause, any unvested restricted shares will be automatically forfeited to the Company. The Third Restricted Shares vested under the following schedule:
37,500
shares vest on November 15, 2013 and
37,500
shares vest on April 15, 2014.
The Company recognizes compensation cost for an award with only service conditions that has a graded vesting schedule on a straight-line basis over the requisite service period for the entire award, provided that the compensation cost recognized at any date must at least equal the portion of the grant-date value of the award that is vested at that date. No compensation cost is recognized for instruments that are forfeited by the Company because a service condition or a performance condition is not satisfied.
Based on the estimated grant-date fair value of the Company’s common stock of $0.83
on August 8, 2013, the Company recognized compensation expense of
nil
and
nil
for the three months ended September 30, 2015 and 2014 and
nil
and $25,896
for the nine months ended September 30, 2015 and 2014, respectively, for the restricted shares granted to Mr. Tick.
Restricted shares granted to independent directors
On August 15, 2014, the Company entered into separate restricted shares grant agreements with the Company’s independent directors Mr. Henry Ngan, Ms. Virginia P’an, Mr. Jianbing Zhong and Mr. Richard E. Fearon, Jr. Pursuant to the agreements, the Company granted, under the Company’s 2009 Equity Incentive Plan,
40,000
restricted shares to each person, as compensation for the services to be provided by them as independent directors.
The restricted shares granted to independent directors will vest in equal installments on a semi-annual basis over a two-year period. If the independent director’s service with the Company ceases for any reason other than the independent director’s (a) death, (b) disability, (c) retirement, or (d) termination by the Company without cause, any unvested restricted shares will be automatically forfeited to the Company. The Company recognizes compensation cost for an award with only service conditions that has a graded vesting schedule on a straight-line basis over the requisite service period for the entire award, provided that the compensation cost recognized at any date must at least equal the portion of the grant-date value of the award that is vested at that date. No compensation cost is recognized for instruments that are forfeited by the Company because a service condition or a performance condition is not satisfied. On February 15, 2015,
10,000
restricted shares to each independent director were vested respectively, the Company issued a total of
80,000
restricted shares to the four independent directors accordingly.
The estimated grant-date fair values of the Company’s common stock was $2.05
on August 15, 2014. The Company then recognized compensation expense of $41,280
and $37,962
for the three months ended September 30, 2015 and 2014, and $122,496
and $71,158
for the nine months ended September 30, 2015 and 2014, respectively, for the restricted shares granted to independent directors.
Unregistered shares granted to consultant
On August 3, 2013, the Company entered into an investor relations agreement (the “Agreement”) under the Company’s Plans with a consultant. Pursuant to the terms of the Agreement, the Company would grant a total of
25,000
unregistered shares to the Company’s investor relations consultant for consulting services provided by the consultant during the period August 2013 to June 2014. The Company issued
15,000
shares on September 16, 2013 (vesting date) and issued another
10,000
unregistered shares on January 1, 2014. For the
15,000
shares issued on September 16, 2013, the fair value of the Company’s common stock was $1.05. For the
10,000
shares issued on January 1, 2014, the fair value of the Company’s common stock was $2.58. The Company recognized compensation expense of
nil
and $23,476
for the three and nine months ended September 30, 2014, respectively. Pursuant to the terms of the Agreement, if during any three-month period, the Average Closing Price is $2.00
per share or greater, the Company shall issue
12,500
(twelve thousand five hundred) Incentive Shares to the consultant. During the first three-month period of 2014, the Average Closing Price is $2.84
per share. The Company then issued
12,500
shares to the consultant on April 2, 2014. The Company recognized total compensation expense of
nil
and $29,625
for the three and nine months ended September 30, 2014, based on the fair values of the Company’s common stock of US$2.37
on April 2, 2014 for the
12,500
shares issued. No compensation expense recorded in 2015 as the consulting period ended in September 2014.
On August 15, 2014, the Company and American Capital Ventures (the “Consultant”) entered into certain Investor Relations Agreement (the “2014 Agreement”). The Company retained the Consulting Services provided by the Consultant from August 15, 2014 to June 30, 2015. Pursuant to the terms of the 2014 Agreement, the Company has agreed to issue up to
60,000
shares of unregistered common stock to the consultant and its designee, among which
20,000
shares were earned and vested as of August 18, 2014. During the service period, the consultant is entitled to receive additional
15,000
unregistered shares of common stock if the average closing price of the common stock as reported on the Over-the Counter Bulletin Board or any other market on which the common stock is listed or quoted for trading on the date in question (the “Average Closing Price”) is at or above $3.00
but lower than $4.00. The consultant is entitled to receive further
25,000
unregistered shares of common stock if the Average Closing Price is $4.00
per share or greater and the company qualifies, files and is approved for a NASDAQ uplisting. The Company recognized total compensation expense of $39,000
for the three and nine months ended September 30, 2014, based on the fair values of the Company’s common stock of US$1.95
on September 22, 2014 for the
20,000
shares issue.</t>
  </si>
  <si>
    <t>INCOME TAXES</t>
  </si>
  <si>
    <t>INCOME TAXES [Text Block]</t>
  </si>
  <si>
    <t>NOTE 13
INCOME TAXES
The Company’s VIEs and subsidiaries incorporated in the PRC are subject to PRC enterprise income tax (“EIT”). Before January 1, 2008, the PRC EIT rate was generally
33%. In March 2007, the PRC government enacted a new PRC Enterprise Income Tax Law, or the New EIT Law, and promulgated related regulations, Implementation Regulations for the PRC Enterprise Income Tax Law. The New EIT Law and Implementation Regulations became effective on January 1, 2008. The New EIT Law, among other things, imposes a unified income tax rate of
25% for both domestic and foreign invested enterprises registered in the PRC.
The New EIT Law provides a grandfathering on tax holidays which were granted under the then effective tax laws and regulations. Therefore, one of the Company's VIEs, Daqing Shuaiyi, being engaged in growing and sales of organic and specialty food products, continued to be entitled to a preferential tax treatment: an EIT holiday for the two years ended December 31, 2006 and 2007 and a
50% reduction on the EIT rate for the three years ended December 31, 2008, 2009 and 2010.
Daqing Shuaiyi, Harbin Shuayi and Heilongjiang Shuaiyi are subject to an EIT rate of
25%. No provision for PRC taxes was made for Heilongjiang Shuaiyi which had no taxable income in the PRC.
Harbin Baixin has been subject to an EIT rate of
25% since its incorporation. No provision for PRC taxes was made as Harbin Baixin had no taxable income in the PRC.
No provision for other overseas taxes is made as none of Nutrastar, New Resources and Oriental Global has any taxable income in the U.S., British Virgin Islands or Hong Kong, respectively. The Company’s income tax expense consisted of:
For the Three Months
For the Nine Months
Ended September 30,
Ended September 30,
2015
2014
2015
2014
Current income tax – PRC $
2,123,433
$
2,124,781
$
5,707,718
$
5,622,242
Deferred
-
-
-
-
$
2,123,433
$
2,124,781
$
5,707,718
$
5,622,242
A reconciliation of the provision for income taxes determined at the U.S. federal corporate income tax rate to the Company’s effective income tax rate is as follows:
For the Three Months
For the Nine Months
Ended September 30,
Ended September 30,
2015
2014
2015
2014
Pre-tax income $
8,114,600
$
8,184,439
$
22,307,889
$
21,711,196
U.S. federal corporate income tax rate
34%
34%
34%
34%
Income tax computed at U.S. federal corporate income tax rate
2,758,964
2,782,709
7,584,682
7,381,806
Reconciling items:
Change in valuation allowance
66,106
67,729
227,380
250,093
Rate differential for PRC earnings
(739,748
)
(750,521
)
(2,052,190
)
(2,005,836
)
Non-deductible expenses and non-reportable income
38,111
24,864
(52,154
)
(3,821
)
Effective tax expense $
2,123,433
$
2,124,781
$
5,707,718
$
5,622,242
The Company had deferred tax assets as follows:
September 30, 2015
December 31, 2014
Net operating losses carried forward $
2,350,014
$
2,122,634
Less: Valuation allowance
(2,350,014
)
(2,122,634
)
Net deferred tax assets
$
-
$
-
As of September 30, 2015 and December 31, 2014, Nutrastar had $6,566,377
and $6,072,219, respectively, of net operating loss carry forwards available to reduce future taxable income which will expire in various years through 2030. The Company’s PRC subsidiary and VIE entity, Harloin Baixin and Heilongjiang Shuaiyi, had $4,998
and $449,808
net operating loss carry forwards as of September 30, 2015 respectively, available to offset future taxable income which will be expire in various years through 2020. Management believes it is more-likely-than-not that the Company will not realize these potential tax benefits as the Company’s U.S. operations will not generate any operating profits in the foreseeable future. Therefore, the Company recorded a full valuation allowance on its deferred tax assets.
As of September 30, 2015 and December 31, 2014,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nine months ended September 30, 2015 and 2014, and no provision for interest and penalties was deemed necessary as of September 30, 2015 and December 31, 2014.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EARNINGS PER SHARE</t>
  </si>
  <si>
    <t>EARNINGS PER SHARE [Text Block]</t>
  </si>
  <si>
    <t>NOTE 14
EARNINGS PER SHARE The following table is a reconciliation of the net income and the weighted average shares used in the computation of basic and diluted earnings per share for the two periods presented:
For the Three Months
For the Nine Months
Ended September 30,
Ended September 30,
2015
2014
2015
2014
Income available to common stockholders:
- Net income $
5,991,167
$
6,059,658
$
16,600,171
$
16,088,954
Less: Preferred stock dividend
(43,285
)
(42,671
)
(127,336
)
(130,920
)
Income available to common stockholders (Basic) $
5,947,882
$
6,016,987
$
16,472,835
$
15,958,034
Add: Preferred stock dividend
43,285
42,671
127,336
130,920
Income available to common shareholders (Diluted)
5,991,167
6,059,658
16,600,171
16,088,954
Weighted average number of shares:
-Basic
17,016,831
16,878,627
16,994,345
16,799,048
- Effect of dilutive preferred stock
742,760
777,760
747,375
815,901
- Effect of dilutive restricted stock units
-
1,485
-
20,586
- Effect of dilutive options
-
44,916
2,567
48,541
-Diluted
17,759,591
17,702,788
17,744,287
17,684,076
Net income per share
-Basic $
0.35
$
0.36
$
0.97
$
0.95
-Diluted $
0.34
$
0.34
$
0.94
$
0.91
Diluted earnings per share is calculated by adjusting the weighted average number of common shares outstanding to assume the issuance of all dilutive potential common shares upon conversion.
The diluted earnings per share calculation for the three and nine months ended September 30, 2015 did not include management options and restricted shares to purchase up to
37,500
shares and
80,000
shares of common stock, respectively, because their effect was anti-dilutive.</t>
  </si>
  <si>
    <t>RELATED PARTY TRANSACTIONS</t>
  </si>
  <si>
    <t>RELATED PARTY TRANSACTIONS [Text Block]</t>
  </si>
  <si>
    <t>NOTE 15
RELATED PARTY TRANSACTIONS Other than disclosed elsewhere in these financial statements, the Company also had the following related party balances and transactions:-
(a)
Due to related parties
September 30, 2015
December 31, 2014
Due to Ms. Lianyun Han, Chairperson, CEO and President $
530,739
$
511,054
The amount due to Ms. Han was non-interest bearing, unsecured and without a fixed repayment date. The balance was mainly for the payment of US$ denominated expenses.
(b)
Lease of land
For the nine months ended September 30, 2015 and 2014, the Company paid rental expense of $43,915
and $44,067, respectively, for the land leased from Heilongjiang Shuaiyi Technology Development Co., Ltd. (“Shuaiyi Technology”). Shuaiyi Technology and the Company are under common control and management.
For the three months ended September 30, 2015 and 2014, the Company paid rental expense of $14,350
and $14,623
for the land leased from Shuaiyi Technology, respectively.
(c)
Acquisition of corporate headquarter premises
On April 15, 2011, Heilongjiang Shuaiyi entered into an asset transfer agreement (the “Transfer Agreement”) with Ms. Han. Pursuant to the Transfer Agreement, Heilongjiang Shuiayi acquired an office building located at 54-1 Ganshui Road, Xiangfang District, Harbin, with a construction area of
1854.1
square meters, from Ms. Han at a cash consideration of RMB12.75
million (approximately $1.95
million including other incidental costs),which was fully paid in April 2011. The purchase price was determined based on a real property valuation report issued by an independent appraisal firm, Harbin Guoxin Real Estate Appraisal and Consulting Co., Limited on November 11, 2010 and reflected approximately equal valuation which Ms. Han originally paid when she acquired such property for the Company. Management believes that based on the property valuation report issued by the independent appraisal firm, the terms of the purchase transaction and the consideration that the Company paid in connection with this transaction were comparable to the terms available and the amounts that would be paid in an arm’s-length transaction.
It is the current intention of the Company to move the Company headquarters to this office building in the foreseeable future.</t>
  </si>
  <si>
    <t>CONCENTRATION RISK</t>
  </si>
  <si>
    <t>CONCENTRATION RISK [Text Block]</t>
  </si>
  <si>
    <t>NOTE 16
CONCENTRATION RISK
a
Concentration of credit risk
As of September 30, 2015 and December 31, 2014, approximately
99.5% and
99.9%, respectively, of the Company’s cash including cash on hand and deposits in accounts are maintained with one financial institution within the PRC. To protect the interest of depositors, the PRC recently introduced deposits insurance which provides maximum compensation of RMB500,000
per depositor if a bank becomes insolvent or bankrupt. However, the Company has not experienced any losses in this financial institution and monitors the soundness and the credit ratings of this financial institution on a periodic basis, thus believes it is currently not exposed to any material risks on its bank deposits in bank accounts with this financial institution. For the nine months ended September 30, 2015 and 2014, all of the Company’s sales arose in the PRC. In addition, all accounts receivable as of September 30, 2015 and December 31, 2014 arose in the PRC.
The following individual customer accounted for
10% or more of the Group’s revenues for the three and nine months ended September 30, 2015 and 2014:
For the Three Months
For the Nine Months
Ended September 30,
Ended September 30,
2015
2014
2015
2014
Lai En Century Co. Ltd
25.8%
24.8%
27.3%
26.8%
Individual customer accounts receivable that represented
10% or more of total accounts receivable as of September 30, 2015 and December 31, 2014 were as follows:
Percentage of accounts receivable as of
September 30, 2015
December 31, 2014
Great Northern Wilderness Grain and Oil Warehouse Market
58.0%
55.4%
Gongda Property Management Co. Ltd.
12.9%
-
Dalian Exalts Trade Co., Ltd.
16.5%
15.5%
Shenyang Wellhope Group
12.6%
11.8%
Shandong Province, Linyi City Hong Yun Commodity
-
17.3%
For the nine months ended September 30, 2015 and 2014, all of the Company’s purchases arose in the PRC. In addition, all accounts payable as of September 30, 2015 and December 31, 2014 also arose in the PRC.
The following suppliers accounted for
10% or more of the Company’s procurement for the three and nine months ended September 30, 2015 and 2014:
For the Three Months
For the Nine Months
Ended September 30,
Ended September 30,
2015
2014
2015
2014
Harbin Zijiang Packing Co., Ltd
21.0%
-
25.3%
-
Zhangjiagang NongNong Drinking and Food Ltd Co.Ltd
38.7%
39.6%
29.6%
29.8%
Harbin Reservation During The Oil Co., Ltd.
17.9%
17.7%
20.2%
19.7%
Heliongjiang Xianteng Agricultural Materials Trading Co., Ltd.
-
18.9%
-
23.2%
No individual supplier accounted for
10% or more of total accounts payable as of September 30, 2015 and 2014.
(b)
Concentration of operating risk Substantially all of the Company’s operations and assets are conducted in and located inside China. The Company’s operations and assets are subject to various political, economic, and other risks and uncertainties inherent in China. Among other risks, the Company’s operations and assets are subject to the risks of restrictions on transfer of funds; export duties, quotas, and embargoes; domestic and international customs and tariffs; changing taxation policies; foreign exchange restrictions; and political conditions and governmental regulations.
(c)
Market rate risk – exchange rate risk
On August 11, 2015, the People’s Bank of China (“PBOC”) reduced the RMB’s reference rate by
1.9
percent, sparking the sharpest fall in the RMB currency since the dollar peg ended a decade ago. The move by the PBOC comes amid growing signs of a deepening slowdown in the mainland economy. The PBOC indicated that the reference rate move was a onetime adjustment, it will keep the currency stable at a reasonable level and it will strengthen the market's role in the fixing of the rate and promote the convergence of the onshore and offshore rates.</t>
  </si>
  <si>
    <t>COMMITMENTS AND CONTINGENCIES [Text Block]</t>
  </si>
  <si>
    <t>NOTE 17
COMMITMENTS AND CONTINGENCIES
(a)
Operating leases The Company has entered into tenancy agreements for the leases of an exhibition hall and land with a third party and a related company, Shuaiyi Technology (see 15(b)), respectively, for the purposes of the operation of its VIEs. The Company’s commitments for minimum lease payments under these operating leases for the next five years and thereafter as of September 30, 2015 are as follows:
Related Parties Non-related Parties Total
Remainder of fiscal year ending December 31, 2015
14,207
4,347
18,554
Fiscal year ending December 31, 2016
56,828
-
56,828
Fiscal year ending December 31, 2017
56,828
-
56,828
Fiscal year ending December 31, 2018
56,828
-
56,828
Fiscal year ending December 31, 2019
56,828
-
56,828
Thereafter
664,527
-
664,527
Total $
906,046
$
4,347
$
910,393
During the nine months ended September 30, 2015 and 2014, rental expenses under operating leases amounted to $69,634
and $74,775, respectively.
During the three months ended September 30, 2015 and 2014, rental expenses under operating leases amounted to $21,346
and $25,212, respectively.
(b)
PRC employee costs According to the prevailing laws and regulations of the PRC, the Company’s subsidiaries and VIEs in the PRC are required to contribute to medical, retirement and unemployment insurance programs for its employees. We have recorded accruals for the probable estimated liability for approximately the past two years. However, in the past we did not provide for contributions for our temporary employees. If the PRC regulatory authorities take the view that we were required to make contributions to the social insurance and housing accumulation funds for our temporary employees, our failure to make previous payments may be in violation of applicable PRC labor laws and PRC governmental authorities may impose penalties on us for failure to comply. In addition, in the event that any current or former employee files a complaint with the PRC government, we may be subject to making up the contributions to the social insurance and housing accumulation funds as well as paying administrative fines. As the Company does not currently believe that it is probable that these additional contributions and fines would be material and, furthermore, cannot be reasonably estimated, no additional provision has been made in this regard.
(c
Indemnification agreement On October 5, 2010, the Company entered into an indemnification agreement with each of its newly elected independent directors, Mr. Henry Ngan, Ms. Virginia P’an and Mr. Jianbing Zhong, pursuant to which the Company agreed to indemnify the independent directors against expenses, judgments, fines, penalties or other amounts actually and reasonably incurred by the Independent directors in connection with any proceeding if the independent directors acted in good faith and in the best interests of the Company. Also on October 5, 2010, the Company entered into an indemnification agreement with Mr. Tick pursuant to which the Company agreed to indemnify Mr. Tick against expenses, judgments, fines, penalties or other amounts actually and reasonably incurred by Mr. Tick in connection with any proceeding if Mr. Tick acted in good faith and in the best interests of the Company. On January 24, 2011, the Company entered into an indemnification agreement with Mr. Joshua Kurtzig, its newly elected independent director, pursuant to which the Company agreed to indemnify Mr. Kurtzig against expenses, judgments, fines, penalties or other amounts actually and reasonably incurred by the independent director in connection with any proceeding if the independent director acted in good faith and in the best interests of the Company. Mr. Kurtzig resigned from the Company’s Board effective November 26, 2012. On November 26, 2012, the Company entered into an indemnification agreement with Mr. Richard E. Fearon, Jr., its newly elected independent director, pursuant to which the Company agreed to indemnify Mr. Fearon, Jr. against expenses, judgments, fines, penalties or other amounts actually and reasonably incurred by the independent director in connection with any proceeding if the independent director acted in good faith and in the best interests of the Company.</t>
  </si>
  <si>
    <t>SEGMENT INFORMATION</t>
  </si>
  <si>
    <t>SEGMENT INFORMATION [Text Block]</t>
  </si>
  <si>
    <t>NOTE 18
SEGMENT INFORMATION The Company operates in three business segments identified by product, “Cordyceps Militaris”, “beverages” and “organic and specialty food products”. The Cordyceps Militaris segment consists of the growing and sales of Cordyceps Militaris, which business is conducted through Daqing Shuaiyi. The beverages segment consists of the manufacturing of functional health beverages featuring the Cordyceps Militaris as a core ingredient, which business is also conducted through Daqing Shuaiyi and was launched in the fourth quarter of 2010. The organic and specialty food products segment consists of the sales of rice, flour, silage corn and other agricultural products which business is mainly conducted through Harbin Shuaiyi. During the three and nine months ended September 30, 2015 and 2014, all of the Company’s operations were carried out in one geographical segment - China. The Company’s segment revenue and results for the nine months ended September 30, 2015 and 2014 are as follows:
Nine Months Ended September 30, 2015
Organic and
Cordyceps
Specialty Food
Corporate
Militaris
Beverages
Products
Unallocated
Consolidated
Segment revenue from external customers $
26,925,508
$
2,637,917
$
1,740,458
$
-
$
31,303,883
Segment income before income taxes $
21,682,656
$
1,173,147
$
183,773
$
(731,687
) $
22,307,889
Income before income taxes $
22,307,889
Segment assets $
151,200,411
$
50,504
$
1,652,384
$
1,539,351
$
154,442,650
Total assets $
154,442,650
Other segment information:
Depreciation and amortization $
1,013,752
4,151
1,394
76,953
1,096,250
Expenditures for segment assets $
-
$
-
$
-
$
-
$
-
Nine Months Ended September 30, 2014
Organic and
Cordyceps
Specialty Food
Corporate
Militaris
Beverages
Products
Unallocated
Consolidated
Segment revenue from external customers $
26,507,662
$
2,827,151
$
1,701,239
$
-
$
31,036,052
Segment income before income taxes $
20,922,323
$
1,416,397
$
170,710
$
(798,234
) $
21,711,196
Income before income taxes $
21,711,196
Segment assets $
132,691,382
$
61,937
$
1,480,294
$
1,915,981
$
136,149,594
Total assets $
136,149,594
Other segment information:
Depreciation and amortization $
1,030,070
4,170
1,390
77,788
1,113,418
Expenditure for segment assets $
-
$
-
$
-
$
-
$
-
The Company’s segment revenue and results for the three months ended September 30, 2015 and 2014 are as follows:
Three Months Ended September 30, 2015
Organic and
Cordyceps
Specialty Food
Corporate
Militaris
Beverages
Products
Unallocated
Consolidated
Segment revenue from external customers $
9,637,943
$
808,515
$
571,875
$
-
$
11,018,333
Segment income before income taxes $
7,971,387
$
306,561
$
59,811
$
(223,159
) $
8,114,600
Income before income taxes
8,114,600
Segment assets $
151,200,411
$
50,504
$
1,652,384
$
1,539,351
$
154,442,650
Total assets $
154,442,650
Other segment information:
Depreciation and amortization $
331,917
$
1,364
$
-
$
25,731
$
359,012
Expenditure for segment assets $
-
$
-
$
-
$
-
$
-
Three Months Ended September 30, 2014
Organic and
Cordyceps
Specialty Food
Corporate
Militaris
Beverages
Products
Unallocated
Consolidated
Segment revenue from
external customers $
9,755,483
$
842,081
$
567,245
$
-
$
11,164,809
Segment income before
income taxes $
7,757,021
$
590,498
$
54,939
$
(218,019
) $
8,184,439
Income before income taxes
8,184,439
Segment assets $
132,691,382
$
61,937
$
1,480,294
$
1,915,981
$
136,149,594
Total assets $
136,149,594
Other segment information:
Depreciation and amortization $
342,641
$
1,387
$
-
$
26,338
$
370,366
Expenditure for segment assets $
-
$
-
$
-
$
-
$
-</t>
  </si>
  <si>
    <t>SUBSEQUENT EVENTS</t>
  </si>
  <si>
    <t>SUBSEQUENT EVENTS [Text Block]</t>
  </si>
  <si>
    <t>NOTE 19
SUBSEQUENT EVENTS In accordance with authoritative guidance, we have evaluated any events or transactions occurring after September 30, 2015, the consolidated balance sheet date, through the date of filing of this report and note that there have been no such events or transactions that would require recognition or disclosure in the condensed consolidated financial statements as of and for period ended September 30, 2015, except as disclosed below.
On November 16, 2015, the Company entered into the Note and Common Stock Purchase Agreement (the “Note and SPA”) with (i) Accretive Capital Partners, LLC (“Accretive”), which currently owns approximately
11.86% of the Company’s common stock; (ii) Mr. Richard Fearon Jr., managing director of Accretive and independent Board member of the Company; and (iii) Robert Tick, the Company’s Chief Financial Officer and a Board member.
Pursuant to the Note and SPA, the Company borrowed from Accretive, Mr. Fearon and Mr. Tick (collectively the “Investors”), the aggregate sum of $180,000
(the “Loan Amount”), a portion of the Loan Amount was paid by the Investors in cash at the closing and the remaining portion was paid through the release by Mr. Fearon and Mr. Tick of certain payment obligations of the Company. In connection with procurement of the Loan Amount, the Company issued to the Investors: (a) the promissory notes in the aggregate principal amount of $180,000
and (b)
673,853
shares in the aggregate of the Company’s common stock. The promissory notes bear interests at
1% per month, compounded monthly and maturity not later than March 16, 2016.</t>
  </si>
  <si>
    <t>Summary of Significant Accounting Policies (Policies)</t>
  </si>
  <si>
    <t>Basis of presentation [Policy Text Block]</t>
  </si>
  <si>
    <t>Basis of preparation The interim condensed consolidated financial information as of September 30, 2015 and for the nine and three month periods ended September 30, 2015 and 2014 have been prepared without audit, pursuant to the rules and regulations of the SEC. Certain information and footnote disclosures, which are normally included in consolidated financial statements prepared in accordance with U.S. GAAP have not been included. The interim condensed consolidated financial information should be read in conjunction with the Financial Statements and the notes thereto, included in the Company’s Annual Report on Form 10-K for the fiscal year ended December 31, 2014, previously filed with the SEC on March 30, 2015. In the opinion of management, all adjustments (which include all significant normal and recurring adjustments) necessary to present a fair statement of the Company’s interim condensed consolidated financial position as of September 30, 2015, its interim condensed consolidated results of operations and cash flows for the nine and three month periods ended September 30, 2015 and 2014, as applicable, have been made. The interim results of operations are not necessarily indicative of the operating results for the full fiscal year or any future periods.</t>
  </si>
  <si>
    <t>Principle of consolidation [Policy Text Block]</t>
  </si>
  <si>
    <t>Principle of consolidation The Company has evaluated the relationship with Heilongjiang Shuaiyi, Daqing Shuaiyi and Harbin Shuaiyi and based on the result of the evaluation, believes that these entities are variable interest entities and that it is the primary beneficiary of these entities. Consequently, the Company has included the results of operations of these variable interest entities in the condensed consolidated financial statements. The Company’s relationships with Heilongjiang Shuaiyi, Daqing Shuaiyi and Harbin Shuaiyi are governed by a series of contractual arrangements. Under PRC laws, Heilongjiang Shuaiyi, Daqing Shuaiyi and Harbin Shuaiyi are independent legal persons and none of them is exposed to liabilities incurred by the other parties. The accounts of Heilongjiang Shuaiyi, Daqing Shuaiyi and Harbin Shuaiyi are consolidated in the accompanying financial statements pursuant to the Financial Accounting Standards Board Accounting Standard Codification (ASC) Topic 810 and related subtopics related to the consolidation of variable interest entities. The Company does not have any non-controlling interests in net income and accordingly, did not subtract any net income in calculating the net income attributable to the Company. Because of the contractual arrangements, the Company had a pecuniary interest in the VIEs that require consolidation of the Company’s and the VIEs’ financial statements.</t>
  </si>
  <si>
    <t>Use of estimates [Policy Text Block]</t>
  </si>
  <si>
    <t>Use of estimates</t>
  </si>
  <si>
    <t>Cash and cash equivalents [Policy Text Block]</t>
  </si>
  <si>
    <t>Accounts receivable [Policy Text Block]</t>
  </si>
  <si>
    <t>Inventories [Policy Text Block]</t>
  </si>
  <si>
    <t>Derivative financial instruments [Policy Text Block]</t>
  </si>
  <si>
    <t>Derivative financial instruments</t>
  </si>
  <si>
    <t>Property, plant and equipment [Policy Text Block]</t>
  </si>
  <si>
    <t>Property, plant and equipment Depreciation for financial reporting purposes is provided using the straight-line method over the estimated useful lives of the assets as follows:
Useful Life
(In years)
Buildings
20
-
40
Machinery and motor vehicles
5
-
10
Office equipment
5</t>
  </si>
  <si>
    <t>Intangible assets [Policy Text Block]</t>
  </si>
  <si>
    <t>Intangible assets
Useful Life
(In years)
Exclusive right
10
Computer software
4
The Company accounts for its intangible assets pursuant to FASB ASC Subtopic 350-30, “General Intangibles Other Than Goodwill”. Under ASC 350-30-35, intangibles with definite lives continue to be amortized on a straight-line basis over the lesser of their estimated useful lives or contractual terms. Under FASB ASU No.2012-02 Intangible-Goodwill and Other (Topic 350), the Company assesses qualitative factors to determine whether it is necessary to perform a quantitative impairment test. The Company would not be required to calculate the fair value of an indefinite-lived intangible asset unless the Company determines, based on a qualitative assessment, that it is not more likely than not, the indefinite-lived intangible asset is impaired. If the qualitative assessment fails, intangibles with indefinite lives are further evaluated quantitatively for impairment by comparing the asset’s estimated fair value with its carrying value, based on cash flow methodology.</t>
  </si>
  <si>
    <t>Impairment of long-lived assets [Policy Text Block]</t>
  </si>
  <si>
    <t>Impairment of long-lived assets</t>
  </si>
  <si>
    <t>Revenue recognition [Policy Text Block]</t>
  </si>
  <si>
    <t>Revenue recognition Sales revenue is recognized net of value added and sales related taxes, sales discounts and returns at the time when the merchandise is delivered to the customer. Based on historical experience, management estimates that sales returns are immaterial and has not recorded an allowance for estimated sales returns.</t>
  </si>
  <si>
    <t>Share-based payments [Policy Text Block]</t>
  </si>
  <si>
    <t>Share-based payments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expenses as the goods or services are received.</t>
  </si>
  <si>
    <t>Income taxes [Policy Text Block]</t>
  </si>
  <si>
    <t>Income taxes The Company’s income tax returns are subject to examination by the Internal Revenue Service (“IRS”) and other tax authorities in the locations where it operates. The Company assesses potentially unfavorable outcomes of such examinations based on the criteria of FASB ASC 740-10-25-5 through 740-10-25-7 and 740-10-25-13 (formerly FASB Interpretation No. 48 (“FIN 48”) “Accounting for Uncertainty in Income Taxes”). The interpretation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Research and development costs [Policy Text Block]</t>
  </si>
  <si>
    <t>Research and development costs</t>
  </si>
  <si>
    <t>Advertising costs [Policy Text Block]</t>
  </si>
  <si>
    <t>Advertising costs</t>
  </si>
  <si>
    <t>Shipping and handling costs [Policy Text Block]</t>
  </si>
  <si>
    <t>Shipping and handling costs</t>
  </si>
  <si>
    <t>Comprehensive income [Policy Text Block]</t>
  </si>
  <si>
    <t>Comprehensive income</t>
  </si>
  <si>
    <t>Foreign currency [Policy Text Block]</t>
  </si>
  <si>
    <t>Foreign currency The exchange rates used to translate amounts in RMB into US Dollars for the purposes of preparing the condensed consolidated financial statements are based on the rates as published on the website of People’s Bank of China and are as follows:
September 30, 2015 December 31, 2014
Balance sheet items, except for equity accounts
US$1
=RMB6.3613
US$1
=RMB6.1190
Three months ended September 30,
2015 2014
Items in the statements of income
US$1
=RMB6.2576
US$1
=RMB6.1568
Nine months ended September 30,
2015 2014
Items in the statements of income and cash flows
US$1
=RMB6.1738
US$1
=RMB6.1450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Segment reporting [Policy Text Block]</t>
  </si>
  <si>
    <t>Segment reporting The Company believes that during the three and nine months ended September 30, 2015 and 2014, it operated in three business segments – growing and sales of Cordyceps Militaris, which is widely used for Chinese medicine, manufacturing and sale of functional health beverages featuring the Cordyceps Militaris as a core ingredient, and sales of organic and specialty products. The manufacturing and sale of Cordyceps Militaris functional health beverages was launched in the fourth quarter of 2010. Throughout the three and nine months ended September 30, 2015 and 2014, all of the Company’s operations were carried out in one geographical segment - China.</t>
  </si>
  <si>
    <t>Earnings per share [Policy Text Block]</t>
  </si>
  <si>
    <t>Earnings per share</t>
  </si>
  <si>
    <t>Commitments and contingencies [Policy Text Block]</t>
  </si>
  <si>
    <t>Commitments and contingencies</t>
  </si>
  <si>
    <t>Recent accounting pronouncements [Policy Text Block]</t>
  </si>
  <si>
    <t>Recent accounting pronouncements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August 2014, the FASB issued ASU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eline is effective for annual periods ending after December 15, 2016 and interim periods within annual periods beginning after December 15, 2016. Early application is permitted. The Company does not expect that the adoption will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Other accounting standards that have been issued or proposed by the FASB or other standards-setting bodies that do not require adoption until a future date are not expected to have a material impact on the Company’s consolidated financial statements upon adoption.</t>
  </si>
  <si>
    <t>DESCRIPTION OF BUSINESS AND ORGANIZATION (Tables)</t>
  </si>
  <si>
    <t>SCHEDULE OF DETAILS OF THE SUBSIDIARIES AND AFFILIATES OF THE COMPANY [Table Text Block]</t>
  </si>
  <si>
    <t>Domicile and
Percentage
date of
of effective
Names
incorporation
Paid-up capital
ownership
Principal activities
Subsidiaries
New Zealand WAYNE’S New Resources Development Co., Ltd. (“New Resources”) British Virgin Islands, March 13, 2008
$50,000
100%
Holding company of the other subsidiaries
Oriental Global Holdings Limited (“Oriental Global”) Hong Kong, May 28, 2010
HK$1
100%
Holding company of Harbin Baixin
Harbin Baixin Biotech Development Co., Ltd. (“Harbin Baixin”) People’s Republic of China (“PRC”), July 13, 2010
$3,000,000
100%
Cordyceps Militaris (aka Chinese Golden Grass) cultivation technology research and development, services and Cordyceps Militaris products wholesale
VIEs
Heilongjiang Shuaiyi New Energy Development Co., Ltd. (“Heilongjiang Shuaiyi”) PRC, July 11, 2006
RMB60,000,000
100%
Principally engaged in investment and property holding
Daqing Shuaiyi Biotech Co. Ltd. (“Daqing Shuaiyi”) PRC, August 8, 2005
RMB50,000,000
100%
Growing and sales of Cordyceps Militaris, which is widely used for Chinese medicine, and functional health beverages
Harbin Shuaiyi Green and Specialty Food Trading LLC (“Harbin Shuaiyi”) PRC, May 18, 2001
RMB1,500,000
100%
Sales of organic and specialty food products</t>
  </si>
  <si>
    <t>SUMMARY OF SIGNIFICANT ACCOUNTING POLICES (Tables)</t>
  </si>
  <si>
    <t>SCHEDULE OF USEFUL LIVES OF TANGIBLE ASSETS [Table Text Block]</t>
  </si>
  <si>
    <t>Useful Life
(In years)
Buildings
20
-
40
Machinery and motor vehicles
5
-
10
Office equipment
5</t>
  </si>
  <si>
    <t>SCHEDULE OF USEFUL LIVES OF INTANGIBLE ASSETS [Table Text Block]</t>
  </si>
  <si>
    <t>Useful Life
(In years)
Exclusive right
10
Computer software
4</t>
  </si>
  <si>
    <t>SCHEDULE OF EXCHANGE RATES - FINANCIAL STATEMENTS [Table Text Block]</t>
  </si>
  <si>
    <t>September 30, 2015 December 31, 2014
Balance sheet items, except for equity accounts
US$1
=RMB6.3613
US$1
=RMB6.1190</t>
  </si>
  <si>
    <t>SCHEDULE OF EXCHANGE RATES - STATEMENT OF INCOME [Table Text Block]</t>
  </si>
  <si>
    <t>Three months ended September 30,
2015 2014
Items in the statements of income
US$1
=RMB6.2576
US$1
=RMB6.1568</t>
  </si>
  <si>
    <t>SCHEDULE OF EXCHANGE RATES - STATEMENT OF INCOME AND CASH FLOWS [Table Text Block]</t>
  </si>
  <si>
    <t>Nine months ended September 30,
2015 2014
Items in the statements of income and cash flows
US$1
=RMB6.1738
US$1
=RMB6.1450</t>
  </si>
  <si>
    <t>ACCOUNTS RECEIVABLE, NET (Tables)</t>
  </si>
  <si>
    <t>SCHEDULE OF ACCOUNTS RECEIVABLE [Table Text Block]</t>
  </si>
  <si>
    <t>September 30, 2015
December 31, 2014
Accounts receivable $
87,518
$
93,066
Less: Allowance for doubtful debts
-
-
Accounts receivable, net
$
87,518
$
93,066</t>
  </si>
  <si>
    <t>INVENTORIES (Tables)</t>
  </si>
  <si>
    <t>SCHEDULE OF INVENTORIES [Table Text Block]</t>
  </si>
  <si>
    <t>September 30, 2015
December 31, 2014
Raw materials $
315,685
$
169,025
Work in progress
500,524
432,322
Finished goods
620,899
34,062
Total
$
1,437,108
$
635,409</t>
  </si>
  <si>
    <t>PREPAYMENTS AND OTHER RECEIVABLES (Tables)</t>
  </si>
  <si>
    <t>SCHEDULE OF PREPAYMENTS AND OTHER RECEIVABLES [Table Text Block]</t>
  </si>
  <si>
    <t>September 30, 2015
December 31, 2014
Prepayments for raw material purchasing $
992,074
$
1,470,434
Other receivables, net of $nil
allowance
12,442
19,366
$
1,004,516
$
1,489,800</t>
  </si>
  <si>
    <t>INTANGIBLE ASSETS, NET (Tables)</t>
  </si>
  <si>
    <t>SCHEDULE OF INTANGIBLE ASSETS [Table Text Block]</t>
  </si>
  <si>
    <t>September 30, 2015
December 31, 2014
Computer software, cost $
1,562
$
1,623
Exclusive right to use a secret process, cost
4,717,910
4,904,731
Less: Accumulated amortization
(4,483,323
)
(4,293,039
)
$
236,149
$
613,315</t>
  </si>
  <si>
    <t>SCHEDULE OF ESTIMATED EXPENSE OF THE INTANGIBLE ASSETS [Table Text Block]</t>
  </si>
  <si>
    <t>Remainder of fiscal 2015 $
117,935
Fiscal 2016
118,214
$
236,149</t>
  </si>
  <si>
    <t>PROPERTY, PLANT AND EQUIPMENT, NET (Tables)</t>
  </si>
  <si>
    <t>SCHEDULE OF PROPERTY, PLANT AND EQUIPMENT [Table Text Block]</t>
  </si>
  <si>
    <t>September 30, 2015
December 31, 2014
Cost:
Buildings $
18,961,335
$
19,712,166
Office equipment
27,999
29,108
Machinery
132,087
137,317
Motor vehicles
114,289
118,815
Total cost
19,235,710
19,997,406
Less: Accumulated depreciation
(6,070,342
)
(5,572,464
)
Net book value
$
13,165,368
$
14,424,942</t>
  </si>
  <si>
    <t>OTHER PAYABLES, ACCRUALS AND TAXES PAYABLE (Tables)</t>
  </si>
  <si>
    <t>SCHEDULE OF OTHER PAYABLES AND ACCRUALS [Table Text Block]</t>
  </si>
  <si>
    <t>September 30, 2015
December 31, 2014
Accrued staff costs $
888,404
$
943,700
Other payables
103,935
46,590
$
992,339
$
990,290</t>
  </si>
  <si>
    <t>SCHEDULE OF TAXES PAYABLE [Table Text Block]</t>
  </si>
  <si>
    <t>September 30, 2015
December 31, 2014
Value added tax $
303,866
$
423,818
Income tax
2,040,508
2,207,274
Others
77,807
117,491
$
2,422,181
$
2,748,583</t>
  </si>
  <si>
    <t>STOCKHOLDERS EQUITY (Tables)</t>
  </si>
  <si>
    <t>SCHEDULE OF PREFERRED STOCK, ACTIVITY [Table Text Block]</t>
  </si>
  <si>
    <t>Private Placement on
Number of Shares June 7, 2010 June 28, 2010 Total
Balance at January 1, 2015
77,776
$
1,521,171
$
252,601
$
1,773,772
Preferred stock converted into common stock
(3,500
)
(79,822
)
-
(79,822
)
Balance at September 30, 2015
74,276
$
1,441,349
$
252,601
$
1,693,950</t>
  </si>
  <si>
    <t>Private Placement on
Number of Shares June 7, 2010 June 28, 2010 Total
Balance at January 1, 2014
110,066
$
2,030,706
$
479,477
$
2,510,183
Preferred stock converted into common stock
(32,290
)
(509,535
)
(226,876
)
(736,411
)
Balance at September 30, 2014
77,776
$
1,521,171
$
252,601
$
1,773,772</t>
  </si>
  <si>
    <t>SHARE-BASED COMPENSATION (Tables)</t>
  </si>
  <si>
    <t>SCHEDULE OF VALUATION ASSUMPTION [Table Text Block]</t>
  </si>
  <si>
    <t>Expected volatility
73%
Expected dividend
0%
Expected terms (in year)
1
Risk-free rate
0.12%</t>
  </si>
  <si>
    <t>SCHEDULE OF OPTIONS ISSUED AND OUTSTANDING [Table Text Block]</t>
  </si>
  <si>
    <t>Weighted-
Number of
Average
Aggregate
Weighted- Average
Underlying
Exercise Price
Intrinsic
Contractual Life
Shares
Per Share
Value
(1)
Remaining in Years
Outstanding at January 1, 2014
225,000
$
2.61
$
96,750
1.86
Granted
-
-
-
-
Exercised
-
-
-
-
Expired
(75,000
) $
3.50
-
-
Forfeited
-
-
-
-
Outstanding at December 31, 2014
150,000
$
2.17
$
57,000
1.41
Granted
-
-
-
-
Exercised
-
-
-
-
Expired
(37,500
)
3.50
-
-
Forfeited
-
-
-
-
Outstanding at September 30, 2015
112,500
$
1.72
$
-
0.98
Exercisable at September 30, 2015
112,500
$
1.72
$
-
0.98</t>
  </si>
  <si>
    <t>INCOME TAXES (Tables)</t>
  </si>
  <si>
    <t>SCHEDULE OF COMPANYS INCOME TAX EXPENSE [Table Text Block]</t>
  </si>
  <si>
    <t>For the Three Months
For the Nine Months
Ended September 30,
Ended September 30,
2015
2014
2015
2014
Current income tax – PRC $
2,123,433
$
2,124,781
$
5,707,718
$
5,622,242
Deferred
-
-
-
-
$
2,123,433
$
2,124,781
$
5,707,718
$
5,622,242</t>
  </si>
  <si>
    <t>SCHEDULE OF RECONCILIATION OF THE PROVISION FOR INCOME TAXES [Table Text Block]</t>
  </si>
  <si>
    <t>For the Three Months
For the Nine Months
Ended September 30,
Ended September 30,
2015
2014
2015
2014
Pre-tax income $
8,114,600
$
8,184,439
$
22,307,889
$
21,711,196
U.S. federal corporate income tax rate
34%
34%
34%
34%
Income tax computed at U.S. federal corporate income tax rate
2,758,964
2,782,709
7,584,682
7,381,806
Reconciling items:
Change in valuation allowance
66,106
67,729
227,380
250,093
Rate differential for PRC earnings
(739,748
)
(750,521
)
(2,052,190
)
(2,005,836
)
Non-deductible expenses and non-reportable income
38,111
24,864
(52,154
)
(3,821
)
Effective tax expense $
2,123,433
$
2,124,781
$
5,707,718
$
5,622,242</t>
  </si>
  <si>
    <t>SCHEDULE OF DEFERRED TAX ASSETS [Table Text Block]</t>
  </si>
  <si>
    <t>September 30, 2015
December 31, 2014
Net operating losses carried forward $
2,350,014
$
2,122,634
Less: Valuation allowance
(2,350,014
)
(2,122,634
)
Net deferred tax assets
$
-
$
-</t>
  </si>
  <si>
    <t>EARNINGS PER SHARE (Tables)</t>
  </si>
  <si>
    <t>SCHEDULE OF EARNINGS PER SHARE, BASIC AND DILUTED [Table Text Block]</t>
  </si>
  <si>
    <t>For the Three Months
For the Nine Months
Ended September 30,
Ended September 30,
2015
2014
2015
2014
Income available to common stockholders:
- Net income $
5,991,167
$
6,059,658
$
16,600,171
$
16,088,954
Less: Preferred stock dividend
(43,285
)
(42,671
)
(127,336
)
(130,920
)
Income available to common stockholders (Basic) $
5,947,882
$
6,016,987
$
16,472,835
$
15,958,034
Add: Preferred stock dividend
43,285
42,671
127,336
130,920
Income available to common shareholders (Diluted)
5,991,167
6,059,658
16,600,171
16,088,954
Weighted average number of shares:
-Basic
17,016,831
16,878,627
16,994,345
16,799,048
- Effect of dilutive preferred stock
742,760
777,760
747,375
815,901
- Effect of dilutive restricted stock units
-
1,485
-
20,586
- Effect of dilutive options
-
44,916
2,567
48,541
-Diluted
17,759,591
17,702,788
17,744,287
17,684,076
Net income per share
-Basic $
0.35
$
0.36
$
0.97
$
0.95
-Diluted $
0.34
$
0.34
$
0.94
$
0.91</t>
  </si>
  <si>
    <t>RELATED PARTY TRANSACTIONS (Tables)</t>
  </si>
  <si>
    <t>SCHEDULE OF DUE TO RELATED PARTIES [Table Text Block]</t>
  </si>
  <si>
    <t>September 30, 2015
December 31, 2014
Due to Ms. Lianyun Han, Chairperson, CEO and President $
530,739
$
511,054</t>
  </si>
  <si>
    <t>CONCENTRATION RISK (Tables)</t>
  </si>
  <si>
    <t>SCHEDULE OF REVENUE BY MAJOR CUSTOMERS BY REPORTING SEGMENTS [Table Text Block]</t>
  </si>
  <si>
    <t>For the Three Months
For the Nine Months
Ended September 30,
Ended September 30,
2015
2014
2015
2014
Lai En Century Co. Ltd
25.8%
24.8%
27.3%
26.8%</t>
  </si>
  <si>
    <t>SCHEDULE OF INDIVIDUAL CUSTOMER ACCOUNTS RECEIVABLE THAT REPRESENTED 10% OR MORE OF TOTAL ACCOUNTS RECEIVABLES [Table Text Block]</t>
  </si>
  <si>
    <t>Percentage of accounts receivable as of
September 30, 2015
December 31, 2014
Great Northern Wilderness Grain and Oil Warehouse Market
58.0%
55.4%
Gongda Property Management Co. Ltd.
12.9%
-
Dalian Exalts Trade Co., Ltd.
16.5%
15.5%
Shenyang Wellhope Group
12.6%
11.8%
Shandong Province, Linyi City Hong Yun Commodity
-
17.3%</t>
  </si>
  <si>
    <t>SCHEDULE OF INDIVIDUAL SUPPLIERS ACCOUNTED FOR 10% OR MORE OF THE GROUP'S PROCUREMENT [Table Text Block]</t>
  </si>
  <si>
    <t>For the Three Months
For the Nine Months
Ended September 30,
Ended September 30,
2015
2014
2015
2014
Harbin Zijiang Packing Co., Ltd
21.0%
-
25.3%
-
Zhangjiagang NongNong Drinking and Food Ltd Co.Ltd
38.7%
39.6%
29.6%
29.8%
Harbin Reservation During The Oil Co., Ltd.
17.9%
17.7%
20.2%
19.7%
Heliongjiang Xianteng Agricultural Materials Trading Co., Ltd.
-
18.9%
-
23.2%</t>
  </si>
  <si>
    <t>COMMITMENTS AND CONTINGENCIES (Tables)</t>
  </si>
  <si>
    <t>SCHEDULE OF FUTURE MINIMUM RENTAL PAYMENTS FOR OPERATING LEASES [Table Text Block]</t>
  </si>
  <si>
    <t>Related Parties Non-related Parties Total
Remainder of fiscal year ending December 31, 2015
14,207
4,347
18,554
Fiscal year ending December 31, 2016
56,828
-
56,828
Fiscal year ending December 31, 2017
56,828
-
56,828
Fiscal year ending December 31, 2018
56,828
-
56,828
Fiscal year ending December 31, 2019
56,828
-
56,828
Thereafter
664,527
-
664,527
Total $
906,046
$
4,347
$
910,393</t>
  </si>
  <si>
    <t>SEGMENT INFORMATION (Tables)</t>
  </si>
  <si>
    <t>SCHEDULE OF SEGMENT REPORTING INFORMATION, BY SEGMENT [Table Text Block]</t>
  </si>
  <si>
    <t>Three Months Ended September 30, 2015
Organic and
Cordyceps
Specialty Food
Corporate
Militaris
Beverages
Products
Unallocated
Consolidated
Segment revenue from external customers $
9,637,943
$
808,515
$
571,875
$
-
$
11,018,333
Segment income before income taxes $
7,971,387
$
306,561
$
59,811
$
(223,159
) $
8,114,600
Income before income taxes
8,114,600
Segment assets $
151,200,411
$
50,504
$
1,652,384
$
1,539,351
$
154,442,650
Total assets $
154,442,650
Other segment information:
Depreciation and amortization $
331,917
$
1,364
$
-
$
25,731
$
359,012
Expenditure for segment assets $
-
$
-
$
-
$
-
$
-</t>
  </si>
  <si>
    <t>Three Months Ended September 30, 2014
Organic and
Cordyceps
Specialty Food
Corporate
Militaris
Beverages
Products
Unallocated
Consolidated
Segment revenue from
external customers $
9,755,483
$
842,081
$
567,245
$
-
$
11,164,809
Segment income before
income taxes $
7,757,021
$
590,498
$
54,939
$
(218,019
) $
8,184,439
Income before income taxes
8,184,439
Segment assets $
132,691,382
$
61,937
$
1,480,294
$
1,915,981
$
136,149,594
Total assets $
136,149,594
Other segment information:
Depreciation and amortization $
342,641
$
1,387
$
-
$
26,338
$
370,366
Expenditure for segment assets $
-
$
-
$
-
$
-
$
-</t>
  </si>
  <si>
    <t>Nine Months Ended September 30, 2015
Organic and
Cordyceps
Specialty Food
Corporate
Militaris
Beverages
Products
Unallocated
Consolidated
Segment revenue from external customers $
26,925,508
$
2,637,917
$
1,740,458
$
-
$
31,303,883
Segment income before income taxes $
21,682,656
$
1,173,147
$
183,773
$
(731,687
) $
22,307,889
Income before income taxes $
22,307,889
Segment assets $
151,200,411
$
50,504
$
1,652,384
$
1,539,351
$
154,442,650
Total assets $
154,442,650
Other segment information:
Depreciation and amortization $
1,013,752
4,151
1,394
76,953
1,096,250
Expenditures for segment assets $
-
$
-
$
-
$
-
$
-</t>
  </si>
  <si>
    <t>Nine Months Ended September 30, 2014
Organic and
Cordyceps
Specialty Food
Corporate
Militaris
Beverages
Products
Unallocated
Consolidated
Segment revenue from external customers $
26,507,662
$
2,827,151
$
1,701,239
$
-
$
31,036,052
Segment income before income taxes $
20,922,323
$
1,416,397
$
170,710
$
(798,234
) $
21,711,196
Income before income taxes $
21,711,196
Segment assets $
132,691,382
$
61,937
$
1,480,294
$
1,915,981
$
136,149,594
Total assets $
136,149,594
Other segment information:
Depreciation and amortization $
1,030,070
4,170
1,390
77,788
1,113,418
Expenditure for segment assets $
-
$
-
$
-
$
-
$
-</t>
  </si>
  <si>
    <t>DESCRIPTION OF BUSINESS AND ORGANIZATION (Narrative) (Details)</t>
  </si>
  <si>
    <t>Description Of Business And Organization 1</t>
  </si>
  <si>
    <t>68.30%</t>
  </si>
  <si>
    <t>SUMMARY OF SIGNIFICANT ACCOUNTING POLICES (Narrative) (Details)</t>
  </si>
  <si>
    <t>Sep. 30, 2015USD ($)</t>
  </si>
  <si>
    <t>Summary Of Significant Accounting Polices 1</t>
  </si>
  <si>
    <t>Summary Of Significant Accounting Polices 2</t>
  </si>
  <si>
    <t>Summary Of Significant Accounting Polices 3</t>
  </si>
  <si>
    <t>INTANGIBLE ASSETS, NET (Narrative) (Details) - 9 months ended Sep. 30, 2015</t>
  </si>
  <si>
    <t>USD ($)</t>
  </si>
  <si>
    <t>CNY (¥)</t>
  </si>
  <si>
    <t>Intangible Assets, Net 1 | ¥</t>
  </si>
  <si>
    <t>Intangible Assets, Net 2</t>
  </si>
  <si>
    <t>Intangible Assets, Net 3</t>
  </si>
  <si>
    <t>Intangible Assets, Net 4</t>
  </si>
  <si>
    <t>Intangible Assets, Net 5</t>
  </si>
  <si>
    <t>PROPERTY, PLANT AND EQUIPMENT, NET (Narrative) (Details)</t>
  </si>
  <si>
    <t>Property, Plant And Equipment, Net 1</t>
  </si>
  <si>
    <t>Property, Plant And Equipment, Net 2</t>
  </si>
  <si>
    <t>Property, Plant And Equipment, Net 3</t>
  </si>
  <si>
    <t>Property, Plant And Equipment, Net 4</t>
  </si>
  <si>
    <t>STOCKHOLDERS EQUITY (Narrative) (Details)</t>
  </si>
  <si>
    <t>Sep. 30, 2015USD ($)shares</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 | $</t>
  </si>
  <si>
    <t>Stockholders' Equity 13 | $</t>
  </si>
  <si>
    <t>STATUTORY RESERVES (Narrative) (Details)</t>
  </si>
  <si>
    <t>Statutory Reserves 1</t>
  </si>
  <si>
    <t>10.00%</t>
  </si>
  <si>
    <t>Statutory Reserves 2</t>
  </si>
  <si>
    <t>50.00%</t>
  </si>
  <si>
    <t>SHARE-BASED COMPENSATION (Narrative) (Details)</t>
  </si>
  <si>
    <t>Sep. 30, 2015USD ($)$ / sharesshares</t>
  </si>
  <si>
    <t>Share-based Compensation 1</t>
  </si>
  <si>
    <t>Share-based Compensation 2</t>
  </si>
  <si>
    <t>Share-based Compensation 3</t>
  </si>
  <si>
    <t>Share-based Compensation 4</t>
  </si>
  <si>
    <t>Share-based Compensation 5 | $ / shares</t>
  </si>
  <si>
    <t>Share-based Compensation 6</t>
  </si>
  <si>
    <t>Share-based Compensation 7 | $ / shares</t>
  </si>
  <si>
    <t>Share-based Compensation 8 | $ / shares</t>
  </si>
  <si>
    <t>Share-based Compensation 9</t>
  </si>
  <si>
    <t>Share-based Compensation 10</t>
  </si>
  <si>
    <t>Share-based Compensation 11</t>
  </si>
  <si>
    <t>Share-based Compensation 12</t>
  </si>
  <si>
    <t>Share-based Compensation 13</t>
  </si>
  <si>
    <t>Share-based Compensation 14 | $ / shares</t>
  </si>
  <si>
    <t>Share-based Compensation 15</t>
  </si>
  <si>
    <t>Share-based Compensation 16</t>
  </si>
  <si>
    <t>Share-based Compensation 17</t>
  </si>
  <si>
    <t>Share-based Compensation 18 | $ / shares</t>
  </si>
  <si>
    <t>Share-based Compensation 19 | $ / shares</t>
  </si>
  <si>
    <t>Share-based Compensation 20</t>
  </si>
  <si>
    <t>Share-based Compensation 21</t>
  </si>
  <si>
    <t>Share-based Compensation 22</t>
  </si>
  <si>
    <t>Share-based Compensation 23 | $</t>
  </si>
  <si>
    <t>Share-based Compensation 24</t>
  </si>
  <si>
    <t>Share-based Compensation 25</t>
  </si>
  <si>
    <t>Share-based Compensation 26</t>
  </si>
  <si>
    <t>Share-based Compensation 27 | $</t>
  </si>
  <si>
    <t>Share-based Compensation 28</t>
  </si>
  <si>
    <t>Share-based Compensation 29</t>
  </si>
  <si>
    <t>Share-based Compensation 30</t>
  </si>
  <si>
    <t>Share-based Compensation 31 | $</t>
  </si>
  <si>
    <t>Share-based Compensation 32</t>
  </si>
  <si>
    <t>Share-based Compensation 33</t>
  </si>
  <si>
    <t>Share-based Compensation 34</t>
  </si>
  <si>
    <t>Share-based Compensation 35 | $</t>
  </si>
  <si>
    <t>Share-based Compensation 36 | $</t>
  </si>
  <si>
    <t>Share-based Compensation 37 | $</t>
  </si>
  <si>
    <t>Share-based Compensation 38 | $</t>
  </si>
  <si>
    <t>Share-based Compensation 39 | $</t>
  </si>
  <si>
    <t>Share-based Compensation 40</t>
  </si>
  <si>
    <t>Share-based Compensation 41</t>
  </si>
  <si>
    <t>Share-based Compensation 42</t>
  </si>
  <si>
    <t>Share-based Compensation 43</t>
  </si>
  <si>
    <t>Share-based Compensation 44 | $</t>
  </si>
  <si>
    <t>Share-based Compensation 45</t>
  </si>
  <si>
    <t>Share-based Compensation 46 | $</t>
  </si>
  <si>
    <t>Share-based Compensation 47</t>
  </si>
  <si>
    <t>Share-based Compensation 48 | $</t>
  </si>
  <si>
    <t>Share-based Compensation 49 | $ / shares</t>
  </si>
  <si>
    <t>Share-based Compensation 50</t>
  </si>
  <si>
    <t>Share-based Compensation 51 | $ / shares</t>
  </si>
  <si>
    <t>Share-based Compensation 52</t>
  </si>
  <si>
    <t>Share-based Compensation 53</t>
  </si>
  <si>
    <t>Share-based Compensation 54 | $</t>
  </si>
  <si>
    <t>Share-based Compensation 55 | $</t>
  </si>
  <si>
    <t>Share-based Compensation 56</t>
  </si>
  <si>
    <t>Share-based Compensation 57</t>
  </si>
  <si>
    <t>Share-based Compensation 58</t>
  </si>
  <si>
    <t>Share-based Compensation 59</t>
  </si>
  <si>
    <t>Share-based Compensation 60 | $</t>
  </si>
  <si>
    <t>Share-based Compensation 61 | $</t>
  </si>
  <si>
    <t>Share-based Compensation 62</t>
  </si>
  <si>
    <t>Share-based Compensation 63 | $ / shares</t>
  </si>
  <si>
    <t>Share-based Compensation 64 | $</t>
  </si>
  <si>
    <t>Share-based Compensation 65 | $</t>
  </si>
  <si>
    <t>Share-based Compensation 66</t>
  </si>
  <si>
    <t>INCOME TAXES (Narrative) (Details)</t>
  </si>
  <si>
    <t>Income Taxes 1</t>
  </si>
  <si>
    <t>33.00%</t>
  </si>
  <si>
    <t>Income Taxes 2</t>
  </si>
  <si>
    <t>25.00%</t>
  </si>
  <si>
    <t>Income Taxes 3</t>
  </si>
  <si>
    <t>Income Taxes 4</t>
  </si>
  <si>
    <t>Income Taxes 5</t>
  </si>
  <si>
    <t>Income Taxes 6</t>
  </si>
  <si>
    <t>Income Taxes 7</t>
  </si>
  <si>
    <t>Income Taxes 8</t>
  </si>
  <si>
    <t>Income Taxes 9</t>
  </si>
  <si>
    <t>EARNINGS PER SHARE (Narrative) (Details)</t>
  </si>
  <si>
    <t>Sep. 30, 2015shares</t>
  </si>
  <si>
    <t>Earnings Per Share 1</t>
  </si>
  <si>
    <t>Earnings Per Share 2</t>
  </si>
  <si>
    <t>RELATED PARTY TRANSACTIONS (Narrative) (Details) ¥ in Thousands</t>
  </si>
  <si>
    <t>Sep. 30, 2015CNY (¥)</t>
  </si>
  <si>
    <t>Related Party Transactions 1</t>
  </si>
  <si>
    <t>Related Party Transactions 2</t>
  </si>
  <si>
    <t>Related Party Transactions 3</t>
  </si>
  <si>
    <t>Related Party Transactions 4</t>
  </si>
  <si>
    <t>Related Party Transactions 5</t>
  </si>
  <si>
    <t>Related Party Transactions 6 | ¥</t>
  </si>
  <si>
    <t>Related Party Transactions 7</t>
  </si>
  <si>
    <t>CONCENTRATION RISK (Narrative) (Details)</t>
  </si>
  <si>
    <t>Concentration Risk And Market Rate Risk 1</t>
  </si>
  <si>
    <t>99.50%</t>
  </si>
  <si>
    <t>Concentration Risk And Market Rate Risk 2</t>
  </si>
  <si>
    <t>99.90%</t>
  </si>
  <si>
    <t>Concentration Risk And Market Rate Risk 3</t>
  </si>
  <si>
    <t>Concentration Risk And Market Rate Risk 4</t>
  </si>
  <si>
    <t>Concentration Risk And Market Rate Risk 5</t>
  </si>
  <si>
    <t>Concentration Risk And Market Rate Risk 6</t>
  </si>
  <si>
    <t>Concentration Risk And Market Rate Risk 7</t>
  </si>
  <si>
    <t>Concentration Risk And Market Rate Risk 8</t>
  </si>
  <si>
    <t>1.90%</t>
  </si>
  <si>
    <t>COMMITMENTS AND CONTINGENCIES (Narrative) (Details)</t>
  </si>
  <si>
    <t>Commitments And Contingencies 1</t>
  </si>
  <si>
    <t>Commitments And Contingencies 2</t>
  </si>
  <si>
    <t>Commitments And Contingencies 3</t>
  </si>
  <si>
    <t>Commitments And Contingencies 4</t>
  </si>
  <si>
    <t>SUBSEQUENT EVENTS (Narrative) (Details)</t>
  </si>
  <si>
    <t>Subsequent Events 1</t>
  </si>
  <si>
    <t>11.86%</t>
  </si>
  <si>
    <t>Subsequent Events 2</t>
  </si>
  <si>
    <t>Subsequent Events 3</t>
  </si>
  <si>
    <t>Subsequent Events 4 | shares</t>
  </si>
  <si>
    <t>Subsequent Events 5</t>
  </si>
  <si>
    <t>1.00%</t>
  </si>
  <si>
    <t>SCHEDULE OF DETAILS OF THE SUBSIDIARIES AND AFFILIATES OF THE COMPANY (Details)</t>
  </si>
  <si>
    <t>Description Of Business And Organization Schedule Of Details Of The Subsidiaries And Affiliates Of The Company 1</t>
  </si>
  <si>
    <t>Description Of Business And Organization Schedule Of Details Of The Subsidiaries And Affiliates Of The Company 2</t>
  </si>
  <si>
    <t>100.00%</t>
  </si>
  <si>
    <t>Description Of Business And Organization Schedule Of Details Of The Subsidiaries And Affiliates Of The Company 3</t>
  </si>
  <si>
    <t>Description Of Business And Organization Schedule Of Details Of The Subsidiaries And Affiliates Of The Company 4</t>
  </si>
  <si>
    <t>Description Of Business And Organization Schedule Of Details Of The Subsidiaries And Affiliates Of The Company 5</t>
  </si>
  <si>
    <t>Description Of Business And Organization Schedule Of Details Of The Subsidiaries And Affiliates Of The Company 6</t>
  </si>
  <si>
    <t>Description Of Business And Organization Schedule Of Details Of The Subsidiaries And Affiliates Of The Company 7 | ¥</t>
  </si>
  <si>
    <t>Description Of Business And Organization Schedule Of Details Of The Subsidiaries And Affiliates Of The Company 8</t>
  </si>
  <si>
    <t>Description Of Business And Organization Schedule Of Details Of The Subsidiaries And Affiliates Of The Company 9 | ¥</t>
  </si>
  <si>
    <t>Description Of Business And Organization Schedule Of Details Of The Subsidiaries And Affiliates Of The Company 10</t>
  </si>
  <si>
    <t>Description Of Business And Organization Schedule Of Details Of The Subsidiaries And Affiliates Of The Company 11 | ¥</t>
  </si>
  <si>
    <t>Description Of Business And Organization Schedule Of Details Of The Subsidiaries And Affiliates Of The Company 12</t>
  </si>
  <si>
    <t>SCHEDULE OF USEFUL LIVES OF TANGIBLE ASSETS (Details)</t>
  </si>
  <si>
    <t>Summary Of Significant Accounting Polices Schedule Of Useful Lives Of Tangible Assets 1</t>
  </si>
  <si>
    <t>Summary Of Significant Accounting Polices Schedule Of Useful Lives Of Tangible Assets 2</t>
  </si>
  <si>
    <t>Summary Of Significant Accounting Polices Schedule Of Useful Lives Of Tangible Assets 3</t>
  </si>
  <si>
    <t>Summary Of Significant Accounting Polices Schedule Of Useful Lives Of Tangible Assets 4</t>
  </si>
  <si>
    <t>Summary Of Significant Accounting Polices Schedule Of Useful Lives Of Tangible Assets 5</t>
  </si>
  <si>
    <t>SCHEDULE OF USEFUL LIVES OF INTANGIBLE ASSETS (Details)</t>
  </si>
  <si>
    <t>Summary Of Significant Accounting Polices Schedule Of Useful Lives Of Intangible Assets 1</t>
  </si>
  <si>
    <t>Summary Of Significant Accounting Polices Schedule Of Useful Lives Of Intangible Assets 2</t>
  </si>
  <si>
    <t>SCHEDULE OF EXCHANGE RATES - FINANCIAL STATEMENTS (Details) - 9 months ended Sep. 30, 2015</t>
  </si>
  <si>
    <t>Summary Of Significant Accounting Polices Schedule Of Exchange Rates - Financial Statements 1</t>
  </si>
  <si>
    <t>Summary Of Significant Accounting Polices Schedule Of Exchange Rates - Financial Statements 3</t>
  </si>
  <si>
    <t>SCHEDULE OF EXCHANGE RATES - STATEMENT OF INCOME (Details) - 9 months ended Sep. 30, 2015</t>
  </si>
  <si>
    <t>Summary Of Significant Accounting Polices Schedule Of Exchange Rates - Statement Of Income 1</t>
  </si>
  <si>
    <t>Summary Of Significant Accounting Polices Schedule Of Exchange Rates - Statement Of Income 3</t>
  </si>
  <si>
    <t>SCHEDULE OF EXCHANGE RATES - STATEMENT OF INCOME AND CASH FLOWS (Details) - 9 months ended Sep. 30, 2015</t>
  </si>
  <si>
    <t>Summary Of Significant Accounting Polices Schedule Of Exchange Rates - Statement Of Income And Cash Flows 1</t>
  </si>
  <si>
    <t>Summary Of Significant Accounting Polices Schedule Of Exchange Rates - Statement Of Income And Cash Flows 3</t>
  </si>
  <si>
    <t>SCHEDULE OF ACCOUNTS RECEIVABLE (Details)</t>
  </si>
  <si>
    <t>Accounts Receivable, Net Schedule Of Accounts Receivable 1</t>
  </si>
  <si>
    <t>Accounts Receivable, Net Schedule Of Accounts Receivable 2</t>
  </si>
  <si>
    <t>Accounts Receivable, Net Schedule Of Accounts Receivable 3</t>
  </si>
  <si>
    <t>Accounts Receivable, Net Schedule Of Accounts Receivable 4</t>
  </si>
  <si>
    <t>Accounts Receivable, Net Schedule Of Accounts Receivable 5</t>
  </si>
  <si>
    <t>Accounts Receivable, Net Schedule Of Accounts Receivable 6</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SCHEDULE OF INTANGIBLE ASSETS (Details)</t>
  </si>
  <si>
    <t>Intangible Assets, Net Schedule Of Intangible Assets 1</t>
  </si>
  <si>
    <t>Intangible Assets, Net Schedule Of Intangible Assets 2</t>
  </si>
  <si>
    <t>Intangible Assets, Net Schedule Of Intangible Assets 3</t>
  </si>
  <si>
    <t>Intangible Assets, Net Schedule Of Intangible Assets 4</t>
  </si>
  <si>
    <t>Intangible Assets, Net Schedule Of Intangible Assets 5</t>
  </si>
  <si>
    <t>Intangible Assets, Net Schedule Of Intangible Assets 6</t>
  </si>
  <si>
    <t>Intangible Assets, Net Schedule Of Intangible Assets 7</t>
  </si>
  <si>
    <t>Intangible Assets, Net Schedule Of Intangible Assets 8</t>
  </si>
  <si>
    <t>SCHEDULE OF ESTIMATED EXPENSE OF THE INTANGIBLE ASSETS (Details)</t>
  </si>
  <si>
    <t>Intangible Assets, Net Schedule Of Estimated Expense Of The Intangible Assets 1</t>
  </si>
  <si>
    <t>Intangible Assets, Net Schedule Of Estimated Expense Of The Intangible Assets 2</t>
  </si>
  <si>
    <t>Intangible Assets, Net Schedule Of Estimated Expense Of The Intangible Assets 3</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OTHER PAYABLES AND ACCRUALS (Details)</t>
  </si>
  <si>
    <t>Other Payables, Accruals And Taxes Payable Schedule Of Other Payables And Accruals 1</t>
  </si>
  <si>
    <t>Other Payables, Accruals And Taxes Payable Schedule Of Other Payables And Accruals 2</t>
  </si>
  <si>
    <t>Other Payables, Accruals And Taxes Payable Schedule Of Other Payables And Accruals 3</t>
  </si>
  <si>
    <t>Other Payables, Accruals And Taxes Payable Schedule Of Other Payables And Accruals 4</t>
  </si>
  <si>
    <t>Other Payables, Accruals And Taxes Payable Schedule Of Other Payables And Accruals 5</t>
  </si>
  <si>
    <t>Other Payables, Accruals And Taxes Payable Schedule Of Other Payables And Accruals 6</t>
  </si>
  <si>
    <t>SCHEDULE OF TAXES PAYABLE (Details)</t>
  </si>
  <si>
    <t>Other Payables, Accruals And Taxes Payable Schedule Of Taxes Payable 1</t>
  </si>
  <si>
    <t>Other Payables, Accruals And Taxes Payable Schedule Of Taxes Payable 2</t>
  </si>
  <si>
    <t>Other Payables, Accruals And Taxes Payable Schedule Of Taxes Payable 3</t>
  </si>
  <si>
    <t>Other Payables, Accruals And Taxes Payable Schedule Of Taxes Payable 4</t>
  </si>
  <si>
    <t>Other Payables, Accruals And Taxes Payable Schedule Of Taxes Payable 5</t>
  </si>
  <si>
    <t>Other Payables, Accruals And Taxes Payable Schedule Of Taxes Payable 6</t>
  </si>
  <si>
    <t>Other Payables, Accruals And Taxes Payable Schedule Of Taxes Payable 7</t>
  </si>
  <si>
    <t>Other Payables, Accruals And Taxes Payable Schedule Of Taxes Payable 8</t>
  </si>
  <si>
    <t>SCHEDULE OF PREFERRED STOCK, ACTIVITY (Details) - USD ($)</t>
  </si>
  <si>
    <t>Stockholders' Equity Schedule Of Preferred Stock, Activity 1</t>
  </si>
  <si>
    <t>Stockholders' Equity Schedule Of Preferred Stock, Activity 2</t>
  </si>
  <si>
    <t>Stockholders' Equity Schedule Of Preferred Stock, Activity 3</t>
  </si>
  <si>
    <t>Stockholders' Equity Schedule Of Preferred Stock, Activity 4</t>
  </si>
  <si>
    <t>Stockholders' Equity Schedule Of Preferred Stock, Activity 5</t>
  </si>
  <si>
    <t>Stockholders' Equity Schedule Of Preferred Stock, Activity 6</t>
  </si>
  <si>
    <t>Stockholders' Equity Schedule Of Preferred Stock, Activity 7</t>
  </si>
  <si>
    <t>Stockholders' Equity Schedule Of Preferred Stock, Activity 8</t>
  </si>
  <si>
    <t>Stockholders' Equity Schedule Of Preferred Stock, Activity 9</t>
  </si>
  <si>
    <t>Stockholders' Equity Schedule Of Preferred Stock, Activity 10</t>
  </si>
  <si>
    <t>Stockholders' Equity Schedule Of Preferred Stock, Activity 11</t>
  </si>
  <si>
    <t>Stockholders' Equity Schedule Of Preferred Stock, Activity 12</t>
  </si>
  <si>
    <t>SCHEDULE OF VALUATION ASSUMPTION (Details)</t>
  </si>
  <si>
    <t>Share-based Compensation Schedule Of Valuation Assumption 1</t>
  </si>
  <si>
    <t>73.00%</t>
  </si>
  <si>
    <t>Share-based Compensation Schedule Of Valuation Assumption 2</t>
  </si>
  <si>
    <t>0.00%</t>
  </si>
  <si>
    <t>Share-based Compensation Schedule Of Valuation Assumption 3</t>
  </si>
  <si>
    <t>Share-based Compensation Schedule Of Valuation Assumption 4</t>
  </si>
  <si>
    <t>0.12%</t>
  </si>
  <si>
    <t>SCHEDULE OF OPTIONS ISSUED AND OUTSTANDING (Details)</t>
  </si>
  <si>
    <t>Share-based Compensation Schedule Of Options Issued And Outstanding 1 | shares</t>
  </si>
  <si>
    <t>Share-based Compensation Schedule Of Options Issued And Outstanding 2</t>
  </si>
  <si>
    <t>Share-based Compensation Schedule Of Options Issued And Outstanding 3</t>
  </si>
  <si>
    <t>Share-based Compensation Schedule Of Options Issued And Outstanding 4</t>
  </si>
  <si>
    <t>Share-based Compensation Schedule Of Options Issued And Outstanding 5 | shares</t>
  </si>
  <si>
    <t>Share-based Compensation Schedule Of Options Issued And Outstanding 6</t>
  </si>
  <si>
    <t>Share-based Compensation Schedule Of Options Issued And Outstanding 7</t>
  </si>
  <si>
    <t>Share-based Compensation Schedule Of Options Issued And Outstanding 8</t>
  </si>
  <si>
    <t>Share-based Compensation Schedule Of Options Issued And Outstanding 9 | shares</t>
  </si>
  <si>
    <t>Share-based Compensation Schedule Of Options Issued And Outstanding 10</t>
  </si>
  <si>
    <t>Share-based Compensation Schedule Of Options Issued And Outstanding 11</t>
  </si>
  <si>
    <t>Share-based Compensation Schedule Of Options Issued And Outstanding 12</t>
  </si>
  <si>
    <t>Share-based Compensation Schedule Of Options Issued And Outstanding 13 | shares</t>
  </si>
  <si>
    <t>Share-based Compensation Schedule Of Options Issued And Outstanding 14</t>
  </si>
  <si>
    <t>Share-based Compensation Schedule Of Options Issued And Outstanding 15</t>
  </si>
  <si>
    <t>Share-based Compensation Schedule Of Options Issued And Outstanding 16</t>
  </si>
  <si>
    <t>Share-based Compensation Schedule Of Options Issued And Outstanding 17 | shares</t>
  </si>
  <si>
    <t>Share-based Compensation Schedule Of Options Issued And Outstanding 18</t>
  </si>
  <si>
    <t>Share-based Compensation Schedule Of Options Issued And Outstanding 19</t>
  </si>
  <si>
    <t>Share-based Compensation Schedule Of Options Issued And Outstanding 20</t>
  </si>
  <si>
    <t>Share-based Compensation Schedule Of Options Issued And Outstanding 21 | shares</t>
  </si>
  <si>
    <t>Share-based Compensation Schedule Of Options Issued And Outstanding 22</t>
  </si>
  <si>
    <t>Share-based Compensation Schedule Of Options Issued And Outstanding 23</t>
  </si>
  <si>
    <t>Share-based Compensation Schedule Of Options Issued And Outstanding 24</t>
  </si>
  <si>
    <t>Share-based Compensation Schedule Of Options Issued And Outstanding 25 | shares</t>
  </si>
  <si>
    <t>Share-based Compensation Schedule Of Options Issued And Outstanding 26</t>
  </si>
  <si>
    <t>Share-based Compensation Schedule Of Options Issued And Outstanding 27</t>
  </si>
  <si>
    <t>Share-based Compensation Schedule Of Options Issued And Outstanding 28</t>
  </si>
  <si>
    <t>Share-based Compensation Schedule Of Options Issued And Outstanding 29 | shares</t>
  </si>
  <si>
    <t>Share-based Compensation Schedule Of Options Issued And Outstanding 30</t>
  </si>
  <si>
    <t>Share-based Compensation Schedule Of Options Issued And Outstanding 31</t>
  </si>
  <si>
    <t>Share-based Compensation Schedule Of Options Issued And Outstanding 32</t>
  </si>
  <si>
    <t>Share-based Compensation Schedule Of Options Issued And Outstanding 33 | shares</t>
  </si>
  <si>
    <t>Share-based Compensation Schedule Of Options Issued And Outstanding 34</t>
  </si>
  <si>
    <t>Share-based Compensation Schedule Of Options Issued And Outstanding 35</t>
  </si>
  <si>
    <t>Share-based Compensation Schedule Of Options Issued And Outstanding 36</t>
  </si>
  <si>
    <t>Share-based Compensation Schedule Of Options Issued And Outstanding 37 | shares</t>
  </si>
  <si>
    <t>Share-based Compensation Schedule Of Options Issued And Outstanding 38</t>
  </si>
  <si>
    <t>Share-based Compensation Schedule Of Options Issued And Outstanding 39</t>
  </si>
  <si>
    <t>Share-based Compensation Schedule Of Options Issued And Outstanding 40</t>
  </si>
  <si>
    <t>Share-based Compensation Schedule Of Options Issued And Outstanding 41 | shares</t>
  </si>
  <si>
    <t>Share-based Compensation Schedule Of Options Issued And Outstanding 42</t>
  </si>
  <si>
    <t>Share-based Compensation Schedule Of Options Issued And Outstanding 43</t>
  </si>
  <si>
    <t>Share-based Compensation Schedule Of Options Issued And Outstanding 44</t>
  </si>
  <si>
    <t>Share-based Compensation Schedule Of Options Issued And Outstanding 45 | shares</t>
  </si>
  <si>
    <t>Share-based Compensation Schedule Of Options Issued And Outstanding 46</t>
  </si>
  <si>
    <t>Share-based Compensation Schedule Of Options Issued And Outstanding 47</t>
  </si>
  <si>
    <t>Share-based Compensation Schedule Of Options Issued And Outstanding 48</t>
  </si>
  <si>
    <t>SCHEDULE OF COMPANYS INCOME TAX EXPENSE (Details)</t>
  </si>
  <si>
    <t>Income Taxes Schedule Of Companys Income Tax Expense 1</t>
  </si>
  <si>
    <t>Income Taxes Schedule Of Companys Income Tax Expense 2</t>
  </si>
  <si>
    <t>Income Taxes Schedule Of Companys Income Tax Expense 3</t>
  </si>
  <si>
    <t>Income Taxes Schedule Of Companys Income Tax Expense 4</t>
  </si>
  <si>
    <t>Income Taxes Schedule Of Companys Income Tax Expense 5</t>
  </si>
  <si>
    <t>Income Taxes Schedule Of Companys Income Tax Expense 6</t>
  </si>
  <si>
    <t>Income Taxes Schedule Of Companys Income Tax Expense 7</t>
  </si>
  <si>
    <t>Income Taxes Schedule Of Companys Income Tax Expense 8</t>
  </si>
  <si>
    <t>Income Taxes Schedule Of Companys Income Tax Expense 9</t>
  </si>
  <si>
    <t>Income Taxes Schedule Of Companys Income Tax Expense 10</t>
  </si>
  <si>
    <t>Income Taxes Schedule Of Companys Income Tax Expense 11</t>
  </si>
  <si>
    <t>Income Taxes Schedule Of Companys Income Tax Expense 12</t>
  </si>
  <si>
    <t>SCHEDULE OF RECONCILIATION OF THE PROVISION FOR INCOME TAXES (Details)</t>
  </si>
  <si>
    <t>Income Taxes Schedule Of Reconciliation Of The Provision For Income Taxes 1</t>
  </si>
  <si>
    <t>Income Taxes Schedule Of Reconciliation Of The Provision For Income Taxes 2</t>
  </si>
  <si>
    <t>Income Taxes Schedule Of Reconciliation Of The Provision For Income Taxes 3</t>
  </si>
  <si>
    <t>Income Taxes Schedule Of Reconciliation Of The Provision For Income Taxes 4</t>
  </si>
  <si>
    <t>Income Taxes Schedule Of Reconciliation Of The Provision For Income Taxes 5</t>
  </si>
  <si>
    <t>34.00%</t>
  </si>
  <si>
    <t>Income Taxes Schedule Of Reconciliation Of The Provision For Income Taxes 6</t>
  </si>
  <si>
    <t>Income Taxes Schedule Of Reconciliation Of The Provision For Income Taxes 7</t>
  </si>
  <si>
    <t>Income Taxes Schedule Of Reconciliation Of The Provision For Income Taxes 8</t>
  </si>
  <si>
    <t>Income Taxes Schedule Of Reconciliation Of The Provision For Income Taxes 9</t>
  </si>
  <si>
    <t>Income Taxes Schedule Of Reconciliation Of The Provision For Income Taxes 10</t>
  </si>
  <si>
    <t>Income Taxes Schedule Of Reconciliation Of The Provision For Income Taxes 11</t>
  </si>
  <si>
    <t>Income Taxes Schedule Of Reconciliation Of The Provision For Income Taxes 12</t>
  </si>
  <si>
    <t>Income Taxes Schedule Of Reconciliation Of The Provision For Income Taxes 13</t>
  </si>
  <si>
    <t>Income Taxes Schedule Of Reconciliation Of The Provision For Income Taxes 14</t>
  </si>
  <si>
    <t>Income Taxes Schedule Of Reconciliation Of The Provision For Income Taxes 15</t>
  </si>
  <si>
    <t>Income Taxes Schedule Of Reconciliation Of The Provision For Income Taxes 16</t>
  </si>
  <si>
    <t>Income Taxes Schedule Of Reconciliation Of The Provision For Income Taxes 17</t>
  </si>
  <si>
    <t>Income Taxes Schedule Of Reconciliation Of The Provision For Income Taxes 18</t>
  </si>
  <si>
    <t>Income Taxes Schedule Of Reconciliation Of The Provision For Income Taxes 19</t>
  </si>
  <si>
    <t>Income Taxes Schedule Of Reconciliation Of The Provision For Income Taxes 20</t>
  </si>
  <si>
    <t>Income Taxes Schedule Of Reconciliation Of The Provision For Income Taxes 21</t>
  </si>
  <si>
    <t>Income Taxes Schedule Of Reconciliation Of The Provision For Income Taxes 22</t>
  </si>
  <si>
    <t>Income Taxes Schedule Of Reconciliation Of The Provision For Income Taxes 23</t>
  </si>
  <si>
    <t>Income Taxes Schedule Of Reconciliation Of The Provision For Income Taxes 24</t>
  </si>
  <si>
    <t>Income Taxes Schedule Of Reconciliation Of The Provision For Income Taxes 25</t>
  </si>
  <si>
    <t>Income Taxes Schedule Of Reconciliation Of The Provision For Income Taxes 26</t>
  </si>
  <si>
    <t>Income Taxes Schedule Of Reconciliation Of The Provision For Income Taxes 27</t>
  </si>
  <si>
    <t>Income Taxes Schedule Of Reconciliation Of The Provision For Income Taxes 28</t>
  </si>
  <si>
    <t>SCHEDULE OF DEFERRED TAX ASSETS (Details)</t>
  </si>
  <si>
    <t>Income Taxes Schedule Of Deferred Tax Assets 1</t>
  </si>
  <si>
    <t>Income Taxes Schedule Of Deferred Tax Assets 2</t>
  </si>
  <si>
    <t>Income Taxes Schedule Of Deferred Tax Assets 3</t>
  </si>
  <si>
    <t>Income Taxes Schedule Of Deferred Tax Assets 4</t>
  </si>
  <si>
    <t>Income Taxes Schedule Of Deferred Tax Assets 5</t>
  </si>
  <si>
    <t>Income Taxes Schedule Of Deferred Tax Assets 6</t>
  </si>
  <si>
    <t>SCHEDULE OF EARNINGS PER SHARE, BASIC AND DILUTED (Details)</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i>
    <t>Earnings Per Share Schedule Of Earnings Per Share, Basic And Diluted 13</t>
  </si>
  <si>
    <t>Earnings Per Share Schedule Of Earnings Per Share, Basic And Diluted 14</t>
  </si>
  <si>
    <t>Earnings Per Share Schedule Of Earnings Per Share, Basic And Diluted 15</t>
  </si>
  <si>
    <t>Earnings Per Share Schedule Of Earnings Per Share, Basic And Diluted 16</t>
  </si>
  <si>
    <t>Earnings Per Share Schedule Of Earnings Per Share, Basic And Diluted 17</t>
  </si>
  <si>
    <t>Earnings Per Share Schedule Of Earnings Per Share, Basic And Diluted 18</t>
  </si>
  <si>
    <t>Earnings Per Share Schedule Of Earnings Per Share, Basic And Diluted 19</t>
  </si>
  <si>
    <t>Earnings Per Share Schedule Of Earnings Per Share, Basic And Diluted 20</t>
  </si>
  <si>
    <t>Earnings Per Share Schedule Of Earnings Per Share, Basic And Diluted 22 | shares</t>
  </si>
  <si>
    <t>Earnings Per Share Schedule Of Earnings Per Share, Basic And Diluted 23 | shares</t>
  </si>
  <si>
    <t>Earnings Per Share Schedule Of Earnings Per Share, Basic And Diluted 24 | shares</t>
  </si>
  <si>
    <t>Earnings Per Share Schedule Of Earnings Per Share, Basic And Diluted 25 | shares</t>
  </si>
  <si>
    <t>Earnings Per Share Schedule Of Earnings Per Share, Basic And Diluted 26 | shares</t>
  </si>
  <si>
    <t>Earnings Per Share Schedule Of Earnings Per Share, Basic And Diluted 27 | shares</t>
  </si>
  <si>
    <t>Earnings Per Share Schedule Of Earnings Per Share, Basic And Diluted 28 | shares</t>
  </si>
  <si>
    <t>Earnings Per Share Schedule Of Earnings Per Share, Basic And Diluted 29 | shares</t>
  </si>
  <si>
    <t>Earnings Per Share Schedule Of Earnings Per Share, Basic And Diluted 30 | shares</t>
  </si>
  <si>
    <t>Earnings Per Share Schedule Of Earnings Per Share, Basic And Diluted 31 | shares</t>
  </si>
  <si>
    <t>Earnings Per Share Schedule Of Earnings Per Share, Basic And Diluted 32 | shares</t>
  </si>
  <si>
    <t>Earnings Per Share Schedule Of Earnings Per Share, Basic And Diluted 33 | shares</t>
  </si>
  <si>
    <t>Earnings Per Share Schedule Of Earnings Per Share, Basic And Diluted 34 | shares</t>
  </si>
  <si>
    <t>Earnings Per Share Schedule Of Earnings Per Share, Basic And Diluted 35 | shares</t>
  </si>
  <si>
    <t>Earnings Per Share Schedule Of Earnings Per Share, Basic And Diluted 36 | shares</t>
  </si>
  <si>
    <t>Earnings Per Share Schedule Of Earnings Per Share, Basic And Diluted 37 | shares</t>
  </si>
  <si>
    <t>Earnings Per Share Schedule Of Earnings Per Share, Basic And Diluted 39 | shares</t>
  </si>
  <si>
    <t>Earnings Per Share Schedule Of Earnings Per Share, Basic And Diluted 40 | shares</t>
  </si>
  <si>
    <t>Earnings Per Share Schedule Of Earnings Per Share, Basic And Diluted 41 | shares</t>
  </si>
  <si>
    <t>Earnings Per Share Schedule Of Earnings Per Share, Basic And Diluted 42 | shares</t>
  </si>
  <si>
    <t>Earnings Per Share Schedule Of Earnings Per Share, Basic And Diluted 44</t>
  </si>
  <si>
    <t>Earnings Per Share Schedule Of Earnings Per Share, Basic And Diluted 45</t>
  </si>
  <si>
    <t>Earnings Per Share Schedule Of Earnings Per Share, Basic And Diluted 46</t>
  </si>
  <si>
    <t>Earnings Per Share Schedule Of Earnings Per Share, Basic And Diluted 47</t>
  </si>
  <si>
    <t>Earnings Per Share Schedule Of Earnings Per Share, Basic And Diluted 49</t>
  </si>
  <si>
    <t>Earnings Per Share Schedule Of Earnings Per Share, Basic And Diluted 50</t>
  </si>
  <si>
    <t>Earnings Per Share Schedule Of Earnings Per Share, Basic And Diluted 51</t>
  </si>
  <si>
    <t>Earnings Per Share Schedule Of Earnings Per Share, Basic And Diluted 52</t>
  </si>
  <si>
    <t>SCHEDULE OF DUE TO RELATED PARTIES (Details)</t>
  </si>
  <si>
    <t>Related Party Transactions Schedule Of Due To Related Parties 1</t>
  </si>
  <si>
    <t>Related Party Transactions Schedule Of Due To Related Parties 2</t>
  </si>
  <si>
    <t>SCHEDULE OF REVENUE BY MAJOR CUSTOMERS BY REPORTING SEGMENTS (Details)</t>
  </si>
  <si>
    <t>Concentration Risk And Market Rate Risk Schedule Of Revenue By Major Customers By Reporting Segments 1</t>
  </si>
  <si>
    <t>25.80%</t>
  </si>
  <si>
    <t>Concentration Risk And Market Rate Risk Schedule Of Revenue By Major Customers By Reporting Segments 2</t>
  </si>
  <si>
    <t>24.80%</t>
  </si>
  <si>
    <t>Concentration Risk And Market Rate Risk Schedule Of Revenue By Major Customers By Reporting Segments 3</t>
  </si>
  <si>
    <t>27.30%</t>
  </si>
  <si>
    <t>Concentration Risk And Market Rate Risk Schedule Of Revenue By Major Customers By Reporting Segments 4</t>
  </si>
  <si>
    <t>26.80%</t>
  </si>
  <si>
    <t>SCHEDULE OF INDIVIDUAL CUSTOMER ACCOUNTS RECEIVABLE THAT REPRESENTED 10% OR MORE OF TOTAL ACCOUNTS RECEIVABLES (Details)</t>
  </si>
  <si>
    <t>Concentration Risk And Market Rate Risk Schedule Of Individual Customer Accounts Receivable That Represented 10% Or More Of Total Accounts Receivables 1</t>
  </si>
  <si>
    <t>58.00%</t>
  </si>
  <si>
    <t>Concentration Risk And Market Rate Risk Schedule Of Individual Customer Accounts Receivable That Represented 10% Or More Of Total Accounts Receivables 2</t>
  </si>
  <si>
    <t>55.40%</t>
  </si>
  <si>
    <t>Concentration Risk And Market Rate Risk Schedule Of Individual Customer Accounts Receivable That Represented 10% Or More Of Total Accounts Receivables 3</t>
  </si>
  <si>
    <t>12.90%</t>
  </si>
  <si>
    <t>Concentration Risk And Market Rate Risk Schedule Of Individual Customer Accounts Receivable That Represented 10% Or More Of Total Accounts Receivables 4</t>
  </si>
  <si>
    <t>Concentration Risk And Market Rate Risk Schedule Of Individual Customer Accounts Receivable That Represented 10% Or More Of Total Accounts Receivables 5</t>
  </si>
  <si>
    <t>16.50%</t>
  </si>
  <si>
    <t>Concentration Risk And Market Rate Risk Schedule Of Individual Customer Accounts Receivable That Represented 10% Or More Of Total Accounts Receivables 6</t>
  </si>
  <si>
    <t>15.50%</t>
  </si>
  <si>
    <t>Concentration Risk And Market Rate Risk Schedule Of Individual Customer Accounts Receivable That Represented 10% Or More Of Total Accounts Receivables 7</t>
  </si>
  <si>
    <t>12.60%</t>
  </si>
  <si>
    <t>Concentration Risk And Market Rate Risk Schedule Of Individual Customer Accounts Receivable That Represented 10% Or More Of Total Accounts Receivables 8</t>
  </si>
  <si>
    <t>11.80%</t>
  </si>
  <si>
    <t>Concentration Risk And Market Rate Risk Schedule Of Individual Customer Accounts Receivable That Represented 10% Or More Of Total Accounts Receivables 9</t>
  </si>
  <si>
    <t>Concentration Risk And Market Rate Risk Schedule Of Individual Customer Accounts Receivable That Represented 10% Or More Of Total Accounts Receivables 10</t>
  </si>
  <si>
    <t>17.30%</t>
  </si>
  <si>
    <t>SCHEDULE OF INDIVIDUAL SUPPLIERS ACCOUNTED FOR 10% OR MORE OF THE GROUP'S PROCUREMENT (Details)</t>
  </si>
  <si>
    <t>Concentration Risk And Market Rate Risk Schedule Of Individual Suppliers Accounted For 10% Or More Of The Group's Procurement 1</t>
  </si>
  <si>
    <t>21.00%</t>
  </si>
  <si>
    <t>Concentration Risk And Market Rate Risk Schedule Of Individual Suppliers Accounted For 10% Or More Of The Group's Procurement 2</t>
  </si>
  <si>
    <t>Concentration Risk And Market Rate Risk Schedule Of Individual Suppliers Accounted For 10% Or More Of The Group's Procurement 3</t>
  </si>
  <si>
    <t>25.30%</t>
  </si>
  <si>
    <t>Concentration Risk And Market Rate Risk Schedule Of Individual Suppliers Accounted For 10% Or More Of The Group's Procurement 4</t>
  </si>
  <si>
    <t>Concentration Risk And Market Rate Risk Schedule Of Individual Suppliers Accounted For 10% Or More Of The Group's Procurement 5</t>
  </si>
  <si>
    <t>38.70%</t>
  </si>
  <si>
    <t>Concentration Risk And Market Rate Risk Schedule Of Individual Suppliers Accounted For 10% Or More Of The Group's Procurement 6</t>
  </si>
  <si>
    <t>39.60%</t>
  </si>
  <si>
    <t>Concentration Risk And Market Rate Risk Schedule Of Individual Suppliers Accounted For 10% Or More Of The Group's Procurement 7</t>
  </si>
  <si>
    <t>29.60%</t>
  </si>
  <si>
    <t>Concentration Risk And Market Rate Risk Schedule Of Individual Suppliers Accounted For 10% Or More Of The Group's Procurement 8</t>
  </si>
  <si>
    <t>29.80%</t>
  </si>
  <si>
    <t>Concentration Risk And Market Rate Risk Schedule Of Individual Suppliers Accounted For 10% Or More Of The Group's Procurement 9</t>
  </si>
  <si>
    <t>17.90%</t>
  </si>
  <si>
    <t>Concentration Risk And Market Rate Risk Schedule Of Individual Suppliers Accounted For 10% Or More Of The Group's Procurement 10</t>
  </si>
  <si>
    <t>17.70%</t>
  </si>
  <si>
    <t>Concentration Risk And Market Rate Risk Schedule Of Individual Suppliers Accounted For 10% Or More Of The Group's Procurement 11</t>
  </si>
  <si>
    <t>20.20%</t>
  </si>
  <si>
    <t>Concentration Risk And Market Rate Risk Schedule Of Individual Suppliers Accounted For 10% Or More Of The Group's Procurement 12</t>
  </si>
  <si>
    <t>19.70%</t>
  </si>
  <si>
    <t>Concentration Risk And Market Rate Risk Schedule Of Individual Suppliers Accounted For 10% Or More Of The Group's Procurement 13</t>
  </si>
  <si>
    <t>Concentration Risk And Market Rate Risk Schedule Of Individual Suppliers Accounted For 10% Or More Of The Group's Procurement 14</t>
  </si>
  <si>
    <t>18.90%</t>
  </si>
  <si>
    <t>Concentration Risk And Market Rate Risk Schedule Of Individual Suppliers Accounted For 10% Or More Of The Group's Procurement 15</t>
  </si>
  <si>
    <t>Concentration Risk And Market Rate Risk Schedule Of Individual Suppliers Accounted For 10% Or More Of The Group's Procurement 16</t>
  </si>
  <si>
    <t>23.20%</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Commitments And Contingencies Schedule Of Future Minimum Rental Payments For Operating Leases 7</t>
  </si>
  <si>
    <t>Commitments And Contingencies Schedule Of Future Minimum Rental Payments For Operating Leases 8</t>
  </si>
  <si>
    <t>Commitments And Contingencies Schedule Of Future Minimum Rental Payments For Operating Leases 9</t>
  </si>
  <si>
    <t>Commitments And Contingencies Schedule Of Future Minimum Rental Payments For Operating Leases 10</t>
  </si>
  <si>
    <t>Commitments And Contingencies Schedule Of Future Minimum Rental Payments For Operating Leases 11</t>
  </si>
  <si>
    <t>Commitments And Contingencies Schedule Of Future Minimum Rental Payments For Operating Leases 12</t>
  </si>
  <si>
    <t>Commitments And Contingencies Schedule Of Future Minimum Rental Payments For Operating Leases 13</t>
  </si>
  <si>
    <t>Commitments And Contingencies Schedule Of Future Minimum Rental Payments For Operating Leases 14</t>
  </si>
  <si>
    <t>Commitments And Contingencies Schedule Of Future Minimum Rental Payments For Operating Leases 15</t>
  </si>
  <si>
    <t>Commitments And Contingencies Schedule Of Future Minimum Rental Payments For Operating Leases 16</t>
  </si>
  <si>
    <t>Commitments And Contingencies Schedule Of Future Minimum Rental Payments For Operating Leases 17</t>
  </si>
  <si>
    <t>Commitments And Contingencies Schedule Of Future Minimum Rental Payments For Operating Leases 18</t>
  </si>
  <si>
    <t>Commitments And Contingencies Schedule Of Future Minimum Rental Payments For Operating Leases 19</t>
  </si>
  <si>
    <t>Commitments And Contingencies Schedule Of Future Minimum Rental Payments For Operating Leases 20</t>
  </si>
  <si>
    <t>Commitments And Contingencies Schedule Of Future Minimum Rental Payments For Operating Leases 21</t>
  </si>
  <si>
    <t>SCHEDULE OF SEGMENT REPORTING INFORMATION, BY SEGMENT (Details) - USD ($)</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3">
        <v>11</v>
      </c>
    </row>
    <row r="7" spans="1:3">
      <c r="A7" t="s" s="3">
        <v>12</v>
      </c>
      <c r="B7" t="s" s="3">
        <v>13</v>
      </c>
    </row>
    <row r="8" spans="1:3">
      <c r="A8" t="s" s="3">
        <v>14</v>
      </c>
      <c r="B8" t="n" s="4">
        <v>1273385</v>
      </c>
    </row>
    <row r="9" spans="1:3">
      <c r="A9" t="s" s="3">
        <v>15</v>
      </c>
      <c r="B9" t="s" s="3">
        <v>16</v>
      </c>
    </row>
    <row r="10" spans="1:3">
      <c r="A10" t="s" s="3">
        <v>17</v>
      </c>
      <c r="B10" t="s" s="3">
        <v>18</v>
      </c>
    </row>
    <row r="11" spans="1:3">
      <c r="A11" t="s" s="3">
        <v>19</v>
      </c>
      <c r="C11" t="n" s="4">
        <v>17036396</v>
      </c>
    </row>
    <row r="12" spans="1:3">
      <c r="A12" t="s" s="3">
        <v>20</v>
      </c>
      <c r="B12" t="s" s="3">
        <v>21</v>
      </c>
    </row>
    <row r="13" spans="1:3">
      <c r="A13" t="s" s="3">
        <v>22</v>
      </c>
      <c r="B13" t="s" s="3">
        <v>23</v>
      </c>
    </row>
    <row r="14" spans="1:3">
      <c r="A14" t="s" s="3">
        <v>24</v>
      </c>
      <c r="B14" t="s" s="3">
        <v>23</v>
      </c>
    </row>
    <row r="15" spans="1:3">
      <c r="A15" t="s" s="3">
        <v>25</v>
      </c>
      <c r="B15" t="n" s="4">
        <v>2015</v>
      </c>
    </row>
    <row r="16" spans="1:3">
      <c r="A16" t="s" s="3">
        <v>26</v>
      </c>
      <c r="B16" t="s"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47</v>
      </c>
      <c r="B1" t="s" s="2">
        <v>1</v>
      </c>
    </row>
    <row r="2" spans="1:2">
      <c r="B2" t="s" s="2">
        <v>2</v>
      </c>
    </row>
    <row r="3" spans="1:2">
      <c r="A3" t="s" s="3">
        <v>148</v>
      </c>
      <c r="B3" t="s" s="3">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50</v>
      </c>
      <c r="B1" t="s" s="2">
        <v>1</v>
      </c>
    </row>
    <row r="2" spans="1:2">
      <c r="B2" t="s" s="2">
        <v>2</v>
      </c>
    </row>
    <row r="3" spans="1:2">
      <c r="A3" t="s" s="3">
        <v>151</v>
      </c>
      <c r="B3" t="s" s="3">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53</v>
      </c>
      <c r="B1" t="s" s="2">
        <v>1</v>
      </c>
    </row>
    <row r="2" spans="1:2">
      <c r="B2" t="s" s="2">
        <v>2</v>
      </c>
    </row>
    <row r="3" spans="1:2">
      <c r="A3" t="s" s="3">
        <v>154</v>
      </c>
      <c r="B3" t="s" s="3">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56</v>
      </c>
      <c r="B1" t="s" s="2">
        <v>1</v>
      </c>
    </row>
    <row r="2" spans="1:2">
      <c r="B2" t="s" s="2">
        <v>2</v>
      </c>
    </row>
    <row r="3" spans="1:2">
      <c r="A3" t="s" s="3">
        <v>157</v>
      </c>
      <c r="B3" t="s" s="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t="s" s="1">
        <v>159</v>
      </c>
      <c r="B1" t="s" s="2">
        <v>1</v>
      </c>
    </row>
    <row r="2" spans="1:2">
      <c r="B2" t="s" s="2">
        <v>2</v>
      </c>
    </row>
    <row r="3" spans="1:2">
      <c r="A3" t="s" s="3">
        <v>160</v>
      </c>
      <c r="B3" t="s" s="3">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162</v>
      </c>
      <c r="B1" t="s" s="2">
        <v>1</v>
      </c>
    </row>
    <row r="2" spans="1:2">
      <c r="B2" t="s" s="2">
        <v>2</v>
      </c>
    </row>
    <row r="3" spans="1:2">
      <c r="A3" t="s" s="3">
        <v>163</v>
      </c>
      <c r="B3" t="s" s="3">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66</v>
      </c>
      <c r="B3" t="s" s="3">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68</v>
      </c>
      <c r="B1" t="s" s="2">
        <v>1</v>
      </c>
    </row>
    <row r="2" spans="1:2">
      <c r="B2" t="s" s="2">
        <v>2</v>
      </c>
    </row>
    <row r="3" spans="1:2">
      <c r="A3" t="s" s="3">
        <v>169</v>
      </c>
      <c r="B3" t="s" s="3">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71</v>
      </c>
      <c r="B1" t="s" s="2">
        <v>1</v>
      </c>
    </row>
    <row r="2" spans="1:2">
      <c r="B2" t="s" s="2">
        <v>2</v>
      </c>
    </row>
    <row r="3" spans="1:2">
      <c r="A3" t="s" s="3">
        <v>172</v>
      </c>
      <c r="B3" t="s" s="3">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74</v>
      </c>
      <c r="B1" t="s" s="2">
        <v>1</v>
      </c>
    </row>
    <row r="2" spans="1:2">
      <c r="B2" t="s" s="2">
        <v>2</v>
      </c>
    </row>
    <row r="3" spans="1:2">
      <c r="A3" t="s" s="3">
        <v>175</v>
      </c>
      <c r="B3" t="s" s="3">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138511991</v>
      </c>
      <c r="C3" t="n" s="7">
        <v>126542564</v>
      </c>
    </row>
    <row r="4" spans="1:3">
      <c r="A4" t="s" s="3">
        <v>32</v>
      </c>
      <c r="B4" t="n" s="4">
        <v>87518</v>
      </c>
      <c r="C4" t="n" s="4">
        <v>93066</v>
      </c>
    </row>
    <row r="5" spans="1:3">
      <c r="A5" t="s" s="3">
        <v>33</v>
      </c>
      <c r="B5" t="n" s="4">
        <v>1437108</v>
      </c>
      <c r="C5" t="n" s="4">
        <v>635409</v>
      </c>
    </row>
    <row r="6" spans="1:3">
      <c r="A6" t="s" s="3">
        <v>34</v>
      </c>
      <c r="B6" t="n" s="4">
        <v>1004516</v>
      </c>
      <c r="C6" t="n" s="4">
        <v>1489800</v>
      </c>
    </row>
    <row r="7" spans="1:3">
      <c r="A7" t="s" s="3">
        <v>35</v>
      </c>
      <c r="B7" t="n" s="4">
        <v>141041133</v>
      </c>
      <c r="C7" t="n" s="4">
        <v>128760839</v>
      </c>
    </row>
    <row r="8" spans="1:3">
      <c r="A8" t="s" s="6">
        <v>36</v>
      </c>
    </row>
    <row r="9" spans="1:3">
      <c r="A9" t="s" s="3">
        <v>37</v>
      </c>
      <c r="B9" t="n" s="4">
        <v>236149</v>
      </c>
      <c r="C9" t="n" s="4">
        <v>613315</v>
      </c>
    </row>
    <row r="10" spans="1:3">
      <c r="A10" t="s" s="3">
        <v>38</v>
      </c>
      <c r="B10" t="n" s="4">
        <v>13165368</v>
      </c>
      <c r="C10" t="n" s="4">
        <v>14424942</v>
      </c>
    </row>
    <row r="11" spans="1:3">
      <c r="A11" t="s" s="3">
        <v>39</v>
      </c>
      <c r="B11" t="n" s="4">
        <v>154442650</v>
      </c>
      <c r="C11" t="n" s="4">
        <v>143799096</v>
      </c>
    </row>
    <row r="12" spans="1:3">
      <c r="A12" t="s" s="6">
        <v>40</v>
      </c>
    </row>
    <row r="13" spans="1:3">
      <c r="A13" t="s" s="3">
        <v>41</v>
      </c>
      <c r="B13" t="n" s="4">
        <v>992339</v>
      </c>
      <c r="C13" t="n" s="4">
        <v>990290</v>
      </c>
    </row>
    <row r="14" spans="1:3">
      <c r="A14" t="s" s="3">
        <v>42</v>
      </c>
      <c r="B14" t="n" s="4">
        <v>2422181</v>
      </c>
      <c r="C14" t="n" s="4">
        <v>2748583</v>
      </c>
    </row>
    <row r="15" spans="1:3">
      <c r="A15" t="s" s="3">
        <v>43</v>
      </c>
      <c r="B15" t="n" s="4">
        <v>530739</v>
      </c>
      <c r="C15" t="n" s="4">
        <v>511054</v>
      </c>
    </row>
    <row r="16" spans="1:3">
      <c r="A16" t="s" s="3">
        <v>44</v>
      </c>
      <c r="B16" t="n" s="4">
        <v>786063</v>
      </c>
      <c r="C16" t="n" s="4">
        <v>690662</v>
      </c>
    </row>
    <row r="17" spans="1:3">
      <c r="A17" t="s" s="3">
        <v>45</v>
      </c>
      <c r="B17" t="n" s="4">
        <v>4731322</v>
      </c>
      <c r="C17" t="n" s="4">
        <v>4940589</v>
      </c>
    </row>
    <row r="18" spans="1:3">
      <c r="A18" t="s" s="3">
        <v>46</v>
      </c>
      <c r="B18" t="n" s="7">
        <v>4731322</v>
      </c>
      <c r="C18" t="n" s="7">
        <v>4940589</v>
      </c>
    </row>
    <row r="19" spans="1:3">
      <c r="A19" t="s" s="3">
        <v>47</v>
      </c>
      <c r="B19" t="s" s="3">
        <v>48</v>
      </c>
      <c r="C19" t="s" s="3">
        <v>48</v>
      </c>
    </row>
    <row r="20" spans="1:3">
      <c r="A20" t="s" s="6">
        <v>49</v>
      </c>
    </row>
    <row r="21" spans="1:3">
      <c r="A21" t="s" s="3">
        <v>50</v>
      </c>
      <c r="B21" t="n" s="7">
        <v>1693950</v>
      </c>
      <c r="C21" t="n" s="7">
        <v>1773772</v>
      </c>
    </row>
    <row r="22" spans="1:3">
      <c r="A22" t="s" s="3">
        <v>51</v>
      </c>
      <c r="B22" t="n" s="4">
        <v>17080</v>
      </c>
      <c r="C22" t="n" s="4">
        <v>16954</v>
      </c>
    </row>
    <row r="23" spans="1:3">
      <c r="A23" t="s" s="3">
        <v>52</v>
      </c>
      <c r="B23" t="n" s="4">
        <v>21356499</v>
      </c>
      <c r="C23" t="n" s="4">
        <v>21122372</v>
      </c>
    </row>
    <row r="24" spans="1:3">
      <c r="A24" t="s" s="3">
        <v>53</v>
      </c>
      <c r="B24" t="n" s="4">
        <v>4989033</v>
      </c>
      <c r="C24" t="n" s="4">
        <v>4989033</v>
      </c>
    </row>
    <row r="25" spans="1:3">
      <c r="A25" t="s" s="3">
        <v>54</v>
      </c>
      <c r="B25" t="n" s="4">
        <v>-78767</v>
      </c>
      <c r="C25" t="n" s="4">
        <v>-78767</v>
      </c>
    </row>
    <row r="26" spans="1:3">
      <c r="A26" t="s" s="3">
        <v>55</v>
      </c>
      <c r="B26" t="n" s="4">
        <v>119256143</v>
      </c>
      <c r="C26" t="n" s="4">
        <v>102783308</v>
      </c>
    </row>
    <row r="27" spans="1:3">
      <c r="A27" t="s" s="3">
        <v>56</v>
      </c>
      <c r="B27" t="n" s="4">
        <v>2477390</v>
      </c>
      <c r="C27" t="n" s="4">
        <v>8251835</v>
      </c>
    </row>
    <row r="28" spans="1:3">
      <c r="A28" t="s" s="3">
        <v>57</v>
      </c>
      <c r="B28" t="n" s="4">
        <v>149711328</v>
      </c>
      <c r="C28" t="n" s="4">
        <v>138858507</v>
      </c>
    </row>
    <row r="29" spans="1:3">
      <c r="A29" t="s" s="3">
        <v>58</v>
      </c>
      <c r="B29" t="n" s="7">
        <v>154442650</v>
      </c>
      <c r="C29" t="n" s="7">
        <v>143799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77</v>
      </c>
      <c r="B1" t="s" s="2">
        <v>1</v>
      </c>
    </row>
    <row r="2" spans="1:2">
      <c r="B2" t="s" s="2">
        <v>2</v>
      </c>
    </row>
    <row r="3" spans="1:2">
      <c r="A3" t="s" s="3">
        <v>178</v>
      </c>
      <c r="B3" t="s" s="3">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80</v>
      </c>
      <c r="B1" t="s" s="2">
        <v>1</v>
      </c>
    </row>
    <row r="2" spans="1:2">
      <c r="B2" t="s" s="2">
        <v>2</v>
      </c>
    </row>
    <row r="3" spans="1:2">
      <c r="A3" t="s" s="3">
        <v>181</v>
      </c>
      <c r="B3" t="s" s="3">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83</v>
      </c>
      <c r="B1" t="s" s="2">
        <v>1</v>
      </c>
    </row>
    <row r="2" spans="1:2">
      <c r="B2" t="s" s="2">
        <v>2</v>
      </c>
    </row>
    <row r="3" spans="1:2">
      <c r="A3" t="s" s="3">
        <v>184</v>
      </c>
      <c r="B3" t="s" s="3">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47</v>
      </c>
      <c r="B1" t="s" s="2">
        <v>1</v>
      </c>
    </row>
    <row r="2" spans="1:2">
      <c r="B2" t="s" s="2">
        <v>2</v>
      </c>
    </row>
    <row r="3" spans="1:2">
      <c r="A3" t="s" s="3">
        <v>186</v>
      </c>
      <c r="B3" t="s" s="3">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88</v>
      </c>
      <c r="B1" t="s" s="2">
        <v>1</v>
      </c>
    </row>
    <row r="2" spans="1:2">
      <c r="B2" t="s" s="2">
        <v>2</v>
      </c>
    </row>
    <row r="3" spans="1:2">
      <c r="A3" t="s" s="3">
        <v>189</v>
      </c>
      <c r="B3" t="s" s="3">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191</v>
      </c>
      <c r="B1" t="s" s="2">
        <v>1</v>
      </c>
    </row>
    <row r="2" spans="1:2">
      <c r="B2" t="s" s="2">
        <v>2</v>
      </c>
    </row>
    <row r="3" spans="1:2">
      <c r="A3" t="s" s="3">
        <v>192</v>
      </c>
      <c r="B3" t="s" s="3">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t="s" s="1">
        <v>194</v>
      </c>
      <c r="B1" t="s" s="2">
        <v>1</v>
      </c>
    </row>
    <row r="2" spans="1:2">
      <c r="B2" t="s" s="2">
        <v>2</v>
      </c>
    </row>
    <row r="3" spans="1:2">
      <c r="A3" t="s" s="3">
        <v>195</v>
      </c>
      <c r="B3" t="s" s="3">
        <v>196</v>
      </c>
    </row>
    <row r="4" spans="1:2">
      <c r="A4" t="s" s="3">
        <v>197</v>
      </c>
      <c r="B4" t="s" s="3">
        <v>198</v>
      </c>
    </row>
    <row r="5" spans="1:2">
      <c r="A5" t="s" s="3">
        <v>199</v>
      </c>
      <c r="B5" t="s" s="3">
        <v>200</v>
      </c>
    </row>
    <row r="6" spans="1:2">
      <c r="A6" t="s" s="3">
        <v>201</v>
      </c>
      <c r="B6" t="s" s="3">
        <v>31</v>
      </c>
    </row>
    <row r="7" spans="1:2">
      <c r="A7" t="s" s="3">
        <v>202</v>
      </c>
      <c r="B7" t="s" s="3">
        <v>32</v>
      </c>
    </row>
    <row r="8" spans="1:2">
      <c r="A8" t="s" s="3">
        <v>203</v>
      </c>
      <c r="B8" t="s" s="3">
        <v>33</v>
      </c>
    </row>
    <row r="9" spans="1:2">
      <c r="A9" t="s" s="3">
        <v>204</v>
      </c>
      <c r="B9" t="s" s="3">
        <v>205</v>
      </c>
    </row>
    <row r="10" spans="1:2">
      <c r="A10" t="s" s="3">
        <v>206</v>
      </c>
      <c r="B10" t="s" s="3">
        <v>207</v>
      </c>
    </row>
    <row r="11" spans="1:2">
      <c r="A11" t="s" s="3">
        <v>208</v>
      </c>
      <c r="B11" t="s" s="3">
        <v>209</v>
      </c>
    </row>
    <row r="12" spans="1:2">
      <c r="A12" t="s" s="3">
        <v>210</v>
      </c>
      <c r="B12" t="s" s="3">
        <v>211</v>
      </c>
    </row>
    <row r="13" spans="1:2">
      <c r="A13" t="s" s="3">
        <v>212</v>
      </c>
      <c r="B13" t="s" s="3">
        <v>213</v>
      </c>
    </row>
    <row r="14" spans="1:2">
      <c r="A14" t="s" s="3">
        <v>214</v>
      </c>
      <c r="B14" t="s" s="3">
        <v>215</v>
      </c>
    </row>
    <row r="15" spans="1:2">
      <c r="A15" t="s" s="3">
        <v>216</v>
      </c>
      <c r="B15" t="s" s="3">
        <v>217</v>
      </c>
    </row>
    <row r="16" spans="1:2">
      <c r="A16" t="s" s="3">
        <v>218</v>
      </c>
      <c r="B16" t="s" s="3">
        <v>219</v>
      </c>
    </row>
    <row r="17" spans="1:2">
      <c r="A17" t="s" s="3">
        <v>220</v>
      </c>
      <c r="B17" t="s" s="3">
        <v>221</v>
      </c>
    </row>
    <row r="18" spans="1:2">
      <c r="A18" t="s" s="3">
        <v>222</v>
      </c>
      <c r="B18" t="s" s="3">
        <v>223</v>
      </c>
    </row>
    <row r="19" spans="1:2">
      <c r="A19" t="s" s="3">
        <v>224</v>
      </c>
      <c r="B19" t="s" s="3">
        <v>225</v>
      </c>
    </row>
    <row r="20" spans="1:2">
      <c r="A20" t="s" s="3">
        <v>226</v>
      </c>
      <c r="B20" t="s" s="3">
        <v>227</v>
      </c>
    </row>
    <row r="21" spans="1:2">
      <c r="A21" t="s" s="3">
        <v>228</v>
      </c>
      <c r="B21" t="s" s="3">
        <v>229</v>
      </c>
    </row>
    <row r="22" spans="1:2">
      <c r="A22" t="s" s="3">
        <v>230</v>
      </c>
      <c r="B22" t="s" s="3">
        <v>231</v>
      </c>
    </row>
    <row r="23" spans="1:2">
      <c r="A23" t="s" s="3">
        <v>232</v>
      </c>
      <c r="B23" t="s" s="3">
        <v>233</v>
      </c>
    </row>
    <row r="24" spans="1:2">
      <c r="A24" t="s" s="3">
        <v>234</v>
      </c>
      <c r="B24" t="s" s="3">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237</v>
      </c>
      <c r="B3" t="s" s="3">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40</v>
      </c>
      <c r="B3" t="s" s="3">
        <v>241</v>
      </c>
    </row>
    <row r="4" spans="1:2">
      <c r="A4" t="s" s="3">
        <v>242</v>
      </c>
      <c r="B4" t="s" s="3">
        <v>243</v>
      </c>
    </row>
    <row r="5" spans="1:2">
      <c r="A5" t="s" s="3">
        <v>244</v>
      </c>
      <c r="B5" t="s" s="3">
        <v>245</v>
      </c>
    </row>
    <row r="6" spans="1:2">
      <c r="A6" t="s" s="3">
        <v>246</v>
      </c>
      <c r="B6" t="s" s="3">
        <v>247</v>
      </c>
    </row>
    <row r="7" spans="1:2">
      <c r="A7" t="s" s="3">
        <v>248</v>
      </c>
      <c r="B7" t="s" s="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t="s" s="1">
        <v>250</v>
      </c>
      <c r="B1" t="s" s="2">
        <v>1</v>
      </c>
    </row>
    <row r="2" spans="1:2">
      <c r="B2" t="s" s="2">
        <v>2</v>
      </c>
    </row>
    <row r="3" spans="1:2">
      <c r="A3" t="s" s="3">
        <v>251</v>
      </c>
      <c r="B3" t="s" s="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9</v>
      </c>
      <c r="B1" t="s" s="2">
        <v>2</v>
      </c>
      <c r="C1" t="s" s="2">
        <v>29</v>
      </c>
    </row>
    <row r="2" spans="1:3">
      <c r="A2" t="s" s="3">
        <v>60</v>
      </c>
      <c r="B2" t="n" s="8">
        <v>0.001</v>
      </c>
      <c r="C2" t="n" s="8">
        <v>0.001</v>
      </c>
    </row>
    <row r="3" spans="1:3">
      <c r="A3" t="s" s="3">
        <v>61</v>
      </c>
      <c r="B3" t="n" s="4">
        <v>1000000</v>
      </c>
      <c r="C3" t="n" s="4">
        <v>1000000</v>
      </c>
    </row>
    <row r="4" spans="1:3">
      <c r="A4" t="s" s="3">
        <v>62</v>
      </c>
      <c r="B4" t="n" s="4">
        <v>74276</v>
      </c>
      <c r="C4" t="n" s="4">
        <v>77776</v>
      </c>
    </row>
    <row r="5" spans="1:3">
      <c r="A5" t="s" s="3">
        <v>63</v>
      </c>
      <c r="B5" t="n" s="4">
        <v>74276</v>
      </c>
      <c r="C5" t="n" s="4">
        <v>77776</v>
      </c>
    </row>
    <row r="6" spans="1:3">
      <c r="A6" t="s" s="3">
        <v>64</v>
      </c>
      <c r="B6" t="n" s="7">
        <v>2079728</v>
      </c>
      <c r="C6" t="n" s="7">
        <v>2177728</v>
      </c>
    </row>
    <row r="7" spans="1:3">
      <c r="A7" t="s" s="3">
        <v>65</v>
      </c>
      <c r="B7" t="n" s="7">
        <v>786063</v>
      </c>
      <c r="C7" t="n" s="7">
        <v>690662</v>
      </c>
    </row>
    <row r="8" spans="1:3">
      <c r="A8" t="s" s="3">
        <v>66</v>
      </c>
      <c r="B8" t="n" s="8">
        <v>0.001</v>
      </c>
      <c r="C8" t="n" s="8">
        <v>0.001</v>
      </c>
    </row>
    <row r="9" spans="1:3">
      <c r="A9" t="s" s="3">
        <v>67</v>
      </c>
      <c r="B9" t="n" s="4">
        <v>190000000</v>
      </c>
      <c r="C9" t="n" s="4">
        <v>190000000</v>
      </c>
    </row>
    <row r="10" spans="1:3">
      <c r="A10" t="s" s="3">
        <v>68</v>
      </c>
      <c r="B10" t="n" s="4">
        <v>17079951</v>
      </c>
      <c r="C10" t="n" s="4">
        <v>16953541</v>
      </c>
    </row>
    <row r="11" spans="1:3">
      <c r="A11" t="s" s="3">
        <v>69</v>
      </c>
      <c r="B11" t="n" s="4">
        <v>17036396</v>
      </c>
      <c r="C11" t="n" s="4">
        <v>16909986</v>
      </c>
    </row>
    <row r="12" spans="1:3">
      <c r="A12" t="s" s="3">
        <v>70</v>
      </c>
      <c r="B12" t="n" s="4">
        <v>43555</v>
      </c>
      <c r="C12" t="n" s="4">
        <v>43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253</v>
      </c>
      <c r="B1" t="s" s="2">
        <v>1</v>
      </c>
    </row>
    <row r="2" spans="1:2">
      <c r="B2" t="s" s="2">
        <v>2</v>
      </c>
    </row>
    <row r="3" spans="1:2">
      <c r="A3" t="s" s="3">
        <v>254</v>
      </c>
      <c r="B3" t="s" s="3">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t="s" s="1">
        <v>256</v>
      </c>
      <c r="B1" t="s" s="2">
        <v>1</v>
      </c>
    </row>
    <row r="2" spans="1:2">
      <c r="B2" t="s" s="2">
        <v>2</v>
      </c>
    </row>
    <row r="3" spans="1:2">
      <c r="A3" t="s" s="3">
        <v>257</v>
      </c>
      <c r="B3" t="s" s="3">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9</v>
      </c>
      <c r="B1" t="s" s="2">
        <v>1</v>
      </c>
    </row>
    <row r="2" spans="1:2">
      <c r="B2" t="s" s="2">
        <v>2</v>
      </c>
    </row>
    <row r="3" spans="1:2">
      <c r="A3" t="s" s="3">
        <v>260</v>
      </c>
      <c r="B3" t="s" s="3">
        <v>261</v>
      </c>
    </row>
    <row r="4" spans="1:2">
      <c r="A4" t="s" s="3">
        <v>262</v>
      </c>
      <c r="B4" t="s" s="3">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t="s" s="1">
        <v>264</v>
      </c>
      <c r="B1" t="s" s="2">
        <v>1</v>
      </c>
    </row>
    <row r="2" spans="1:2">
      <c r="B2" t="s" s="2">
        <v>2</v>
      </c>
    </row>
    <row r="3" spans="1:2">
      <c r="A3" t="s" s="3">
        <v>265</v>
      </c>
      <c r="B3" t="s" s="3">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67</v>
      </c>
      <c r="B1" t="s" s="2">
        <v>1</v>
      </c>
    </row>
    <row r="2" spans="1:2">
      <c r="B2" t="s" s="2">
        <v>2</v>
      </c>
    </row>
    <row r="3" spans="1:2">
      <c r="A3" t="s" s="3">
        <v>268</v>
      </c>
      <c r="B3" t="s" s="3">
        <v>269</v>
      </c>
    </row>
    <row r="4" spans="1:2">
      <c r="A4" t="s" s="3">
        <v>270</v>
      </c>
      <c r="B4" t="s" s="3">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t="s" s="1">
        <v>272</v>
      </c>
      <c r="B1" t="s" s="2">
        <v>1</v>
      </c>
    </row>
    <row r="2" spans="1:3">
      <c r="B2" t="s" s="2">
        <v>2</v>
      </c>
      <c r="C2" t="s" s="2">
        <v>73</v>
      </c>
    </row>
    <row r="3" spans="1:3">
      <c r="A3" t="s" s="3">
        <v>273</v>
      </c>
      <c r="B3" t="s" s="3">
        <v>274</v>
      </c>
      <c r="C3" t="s" s="3">
        <v>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76</v>
      </c>
      <c r="B1" t="s" s="2">
        <v>1</v>
      </c>
    </row>
    <row r="2" spans="1:2">
      <c r="B2" t="s" s="2">
        <v>2</v>
      </c>
    </row>
    <row r="3" spans="1:2">
      <c r="A3" t="s" s="3">
        <v>277</v>
      </c>
      <c r="B3" t="s" s="3">
        <v>278</v>
      </c>
    </row>
    <row r="4" spans="1:2">
      <c r="A4" t="s" s="3">
        <v>279</v>
      </c>
      <c r="B4" t="s" s="3">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282</v>
      </c>
      <c r="B3" t="s" s="3">
        <v>283</v>
      </c>
    </row>
    <row r="4" spans="1:2">
      <c r="A4" t="s" s="3">
        <v>284</v>
      </c>
      <c r="B4" t="s" s="3">
        <v>285</v>
      </c>
    </row>
    <row r="5" spans="1:2">
      <c r="A5" t="s" s="3">
        <v>286</v>
      </c>
      <c r="B5" t="s" s="3">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288</v>
      </c>
      <c r="B1" t="s" s="2">
        <v>1</v>
      </c>
    </row>
    <row r="2" spans="1:2">
      <c r="B2" t="s" s="2">
        <v>2</v>
      </c>
    </row>
    <row r="3" spans="1:2">
      <c r="A3" t="s" s="3">
        <v>289</v>
      </c>
      <c r="B3" t="s" s="3">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t="s" s="1">
        <v>291</v>
      </c>
      <c r="B1" t="s" s="2">
        <v>1</v>
      </c>
    </row>
    <row r="2" spans="1:2">
      <c r="B2" t="s" s="2">
        <v>2</v>
      </c>
    </row>
    <row r="3" spans="1:2">
      <c r="A3" t="s" s="3">
        <v>292</v>
      </c>
      <c r="B3" t="s" s="3">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c r="B3" t="n" s="7">
        <v>11018333</v>
      </c>
      <c r="C3" t="n" s="7">
        <v>11164809</v>
      </c>
      <c r="D3" t="n" s="7">
        <v>31303883</v>
      </c>
      <c r="E3" t="n" s="7">
        <v>31036052</v>
      </c>
    </row>
    <row r="4" spans="1:5">
      <c r="A4" t="s" s="3">
        <v>75</v>
      </c>
      <c r="B4" t="n" s="4">
        <v>-2145416</v>
      </c>
      <c r="C4" t="n" s="4">
        <v>-2172840</v>
      </c>
      <c r="D4" t="n" s="4">
        <v>-6651057</v>
      </c>
      <c r="E4" t="n" s="4">
        <v>-6754154</v>
      </c>
    </row>
    <row r="5" spans="1:5">
      <c r="A5" t="s" s="3">
        <v>76</v>
      </c>
      <c r="B5" t="n" s="4">
        <v>8872917</v>
      </c>
      <c r="C5" t="n" s="4">
        <v>8991969</v>
      </c>
      <c r="D5" t="n" s="4">
        <v>24652826</v>
      </c>
      <c r="E5" t="n" s="4">
        <v>24281898</v>
      </c>
    </row>
    <row r="6" spans="1:5">
      <c r="A6" t="s" s="3">
        <v>77</v>
      </c>
      <c r="B6" t="n" s="4">
        <v>-366925</v>
      </c>
      <c r="C6" t="n" s="4">
        <v>-326760</v>
      </c>
      <c r="D6" t="n" s="4">
        <v>-1092211</v>
      </c>
      <c r="E6" t="n" s="4">
        <v>-1052655</v>
      </c>
    </row>
    <row r="7" spans="1:5">
      <c r="A7" t="s" s="3">
        <v>78</v>
      </c>
      <c r="B7" t="n" s="4">
        <v>-434205</v>
      </c>
      <c r="C7" t="n" s="4">
        <v>-575352</v>
      </c>
      <c r="D7" t="n" s="4">
        <v>-1519937</v>
      </c>
      <c r="E7" t="n" s="4">
        <v>-1781985</v>
      </c>
    </row>
    <row r="8" spans="1:5">
      <c r="A8" t="s" s="3">
        <v>79</v>
      </c>
      <c r="B8" t="n" s="4">
        <v>8071787</v>
      </c>
      <c r="C8" t="n" s="4">
        <v>8089857</v>
      </c>
      <c r="D8" t="n" s="4">
        <v>22040678</v>
      </c>
      <c r="E8" t="n" s="4">
        <v>21447258</v>
      </c>
    </row>
    <row r="9" spans="1:5">
      <c r="A9" t="s" s="6">
        <v>80</v>
      </c>
    </row>
    <row r="10" spans="1:5">
      <c r="A10" t="s" s="3">
        <v>81</v>
      </c>
      <c r="B10" t="n" s="4">
        <v>112392</v>
      </c>
      <c r="C10" t="n" s="4">
        <v>102481</v>
      </c>
      <c r="D10" t="n" s="4">
        <v>338621</v>
      </c>
      <c r="E10" t="n" s="4">
        <v>291565</v>
      </c>
    </row>
    <row r="11" spans="1:5">
      <c r="A11" t="s" s="3">
        <v>82</v>
      </c>
      <c r="B11" t="n" s="4">
        <v>-69579</v>
      </c>
      <c r="C11" t="n" s="4">
        <v>-7899</v>
      </c>
      <c r="D11" t="n" s="4">
        <v>-71410</v>
      </c>
      <c r="E11" t="n" s="4">
        <v>-27627</v>
      </c>
    </row>
    <row r="12" spans="1:5">
      <c r="A12" t="s" s="3">
        <v>83</v>
      </c>
      <c r="B12" t="n" s="4">
        <v>42813</v>
      </c>
      <c r="C12" t="n" s="4">
        <v>94582</v>
      </c>
      <c r="D12" t="n" s="4">
        <v>267211</v>
      </c>
      <c r="E12" t="n" s="4">
        <v>263938</v>
      </c>
    </row>
    <row r="13" spans="1:5">
      <c r="A13" t="s" s="3">
        <v>84</v>
      </c>
      <c r="B13" t="n" s="4">
        <v>8114600</v>
      </c>
      <c r="C13" t="n" s="4">
        <v>8184439</v>
      </c>
      <c r="D13" t="n" s="4">
        <v>22307889</v>
      </c>
      <c r="E13" t="n" s="4">
        <v>21711196</v>
      </c>
    </row>
    <row r="14" spans="1:5">
      <c r="A14" t="s" s="3">
        <v>85</v>
      </c>
      <c r="B14" t="n" s="4">
        <v>-2123433</v>
      </c>
      <c r="C14" t="n" s="4">
        <v>-2124781</v>
      </c>
      <c r="D14" t="n" s="4">
        <v>-5707718</v>
      </c>
      <c r="E14" t="n" s="4">
        <v>-5622242</v>
      </c>
    </row>
    <row r="15" spans="1:5">
      <c r="A15" t="s" s="3">
        <v>86</v>
      </c>
      <c r="B15" t="n" s="4">
        <v>5991167</v>
      </c>
      <c r="C15" t="n" s="4">
        <v>6059658</v>
      </c>
      <c r="D15" t="n" s="4">
        <v>16600171</v>
      </c>
      <c r="E15" t="n" s="4">
        <v>16088954</v>
      </c>
    </row>
    <row r="16" spans="1:5">
      <c r="A16" t="s" s="6">
        <v>87</v>
      </c>
    </row>
    <row r="17" spans="1:5">
      <c r="A17" t="s" s="3">
        <v>88</v>
      </c>
      <c r="B17" t="n" s="4">
        <v>-5924190</v>
      </c>
      <c r="C17" t="n" s="4">
        <v>9378</v>
      </c>
      <c r="D17" t="n" s="4">
        <v>-5774445</v>
      </c>
      <c r="E17" t="n" s="4">
        <v>-1061364</v>
      </c>
    </row>
    <row r="18" spans="1:5">
      <c r="A18" t="s" s="3">
        <v>89</v>
      </c>
      <c r="B18" t="n" s="7">
        <v>66977</v>
      </c>
      <c r="C18" t="n" s="7">
        <v>6069036</v>
      </c>
      <c r="D18" t="n" s="7">
        <v>10825726</v>
      </c>
      <c r="E18" t="n" s="7">
        <v>15027590</v>
      </c>
    </row>
    <row r="19" spans="1:5">
      <c r="A19" t="s" s="6">
        <v>90</v>
      </c>
    </row>
    <row r="20" spans="1:5">
      <c r="A20" t="s" s="3">
        <v>91</v>
      </c>
      <c r="B20" t="n" s="9">
        <v>0.35</v>
      </c>
      <c r="C20" t="n" s="9">
        <v>0.36</v>
      </c>
      <c r="D20" t="n" s="9">
        <v>0.97</v>
      </c>
      <c r="E20" t="n" s="9">
        <v>0.95</v>
      </c>
    </row>
    <row r="21" spans="1:5">
      <c r="A21" t="s" s="3">
        <v>92</v>
      </c>
      <c r="B21" t="n" s="9">
        <v>0.34</v>
      </c>
      <c r="C21" t="n" s="9">
        <v>0.34</v>
      </c>
      <c r="D21" t="n" s="9">
        <v>0.9399999999999999</v>
      </c>
      <c r="E21" t="n" s="9">
        <v>0.91</v>
      </c>
    </row>
    <row r="22" spans="1:5">
      <c r="A22" t="s" s="6">
        <v>93</v>
      </c>
    </row>
    <row r="23" spans="1:5">
      <c r="A23" t="s" s="3">
        <v>91</v>
      </c>
      <c r="B23" t="n" s="4">
        <v>17016831</v>
      </c>
      <c r="C23" t="n" s="4">
        <v>16878627</v>
      </c>
      <c r="D23" t="n" s="4">
        <v>16994345</v>
      </c>
      <c r="E23" t="n" s="4">
        <v>16799048</v>
      </c>
    </row>
    <row r="24" spans="1:5">
      <c r="A24" t="s" s="3">
        <v>92</v>
      </c>
      <c r="B24" t="n" s="4">
        <v>17759591</v>
      </c>
      <c r="C24" t="n" s="4">
        <v>17702788</v>
      </c>
      <c r="D24" t="n" s="4">
        <v>17744287</v>
      </c>
      <c r="E24" t="n" s="4">
        <v>17684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4</v>
      </c>
      <c r="B1" t="s" s="2">
        <v>1</v>
      </c>
    </row>
    <row r="2" spans="1:2">
      <c r="B2" t="s" s="2">
        <v>2</v>
      </c>
    </row>
    <row r="3" spans="1:2">
      <c r="A3" t="s" s="3">
        <v>295</v>
      </c>
      <c r="B3" t="s" s="3">
        <v>296</v>
      </c>
    </row>
    <row r="4" spans="1:2">
      <c r="A4" t="s" s="3">
        <v>297</v>
      </c>
      <c r="B4" t="s" s="3">
        <v>298</v>
      </c>
    </row>
    <row r="5" spans="1:2">
      <c r="A5" t="s" s="3">
        <v>299</v>
      </c>
      <c r="B5" t="s" s="3">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3">
        <v>302</v>
      </c>
      <c r="B3" t="s" s="3">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 customWidth="1" max="5" min="5" width="80"/>
  </cols>
  <sheetData>
    <row r="1" spans="1:5">
      <c r="A1" t="s" s="1">
        <v>304</v>
      </c>
      <c r="B1" t="s" s="2">
        <v>72</v>
      </c>
      <c r="D1" t="s" s="2">
        <v>1</v>
      </c>
    </row>
    <row r="2" spans="1:5">
      <c r="B2" t="s" s="2">
        <v>2</v>
      </c>
      <c r="C2" t="s" s="2">
        <v>73</v>
      </c>
      <c r="D2" t="s" s="2">
        <v>2</v>
      </c>
      <c r="E2" t="s" s="2">
        <v>73</v>
      </c>
    </row>
    <row r="3" spans="1:5">
      <c r="A3" t="s" s="3">
        <v>305</v>
      </c>
      <c r="B3" t="s" s="3">
        <v>306</v>
      </c>
      <c r="C3" t="s" s="3">
        <v>307</v>
      </c>
      <c r="D3" t="s" s="3">
        <v>308</v>
      </c>
      <c r="E3" t="s" s="3">
        <v>3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r="1" spans="1:2">
      <c r="A1" t="s" s="1">
        <v>310</v>
      </c>
      <c r="B1" t="s" s="2">
        <v>1</v>
      </c>
    </row>
    <row r="2" spans="1:2">
      <c r="B2" t="s" s="2">
        <v>2</v>
      </c>
    </row>
    <row r="3" spans="1:2">
      <c r="A3" t="s" s="3">
        <v>311</v>
      </c>
      <c r="B3" t="s" s="3">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t="s" s="1">
        <v>313</v>
      </c>
      <c r="B1" t="s" s="2">
        <v>1</v>
      </c>
    </row>
    <row r="2" spans="1:2">
      <c r="B2" t="s" s="2">
        <v>314</v>
      </c>
    </row>
    <row r="3" spans="1:2">
      <c r="A3" t="s" s="3">
        <v>315</v>
      </c>
      <c r="B3" t="n" s="7">
        <v>118809</v>
      </c>
    </row>
    <row r="4" spans="1:2">
      <c r="A4" t="s" s="3">
        <v>316</v>
      </c>
      <c r="B4" t="n" s="7">
        <v>119383</v>
      </c>
    </row>
    <row r="5" spans="1:2">
      <c r="A5" t="s" s="3">
        <v>317</v>
      </c>
      <c r="B5" t="n" s="4">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1"/>
    <col customWidth="1" max="3" min="3" width="13"/>
  </cols>
  <sheetData>
    <row r="1" spans="1:3">
      <c r="A1" t="s" s="1">
        <v>318</v>
      </c>
      <c r="B1" t="s" s="2">
        <v>319</v>
      </c>
      <c r="C1" t="s" s="2">
        <v>320</v>
      </c>
    </row>
    <row r="2" spans="1:3">
      <c r="A2" t="s" s="3">
        <v>321</v>
      </c>
      <c r="C2" t="n" s="10">
        <v>30000000</v>
      </c>
    </row>
    <row r="3" spans="1:3">
      <c r="A3" t="s" s="3">
        <v>322</v>
      </c>
      <c r="B3" t="n" s="7">
        <v>364551</v>
      </c>
    </row>
    <row r="4" spans="1:3">
      <c r="A4" t="s" s="3">
        <v>323</v>
      </c>
      <c r="B4" t="n" s="4">
        <v>366259</v>
      </c>
    </row>
    <row r="5" spans="1:3">
      <c r="A5" t="s" s="3">
        <v>324</v>
      </c>
      <c r="B5" t="n" s="4">
        <v>119737</v>
      </c>
    </row>
    <row r="6" spans="1:3">
      <c r="A6" t="s" s="3">
        <v>325</v>
      </c>
      <c r="B6" t="n" s="7">
        <v>1218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t="s" s="1">
        <v>326</v>
      </c>
      <c r="B1" t="s" s="2">
        <v>1</v>
      </c>
    </row>
    <row r="2" spans="1:2">
      <c r="B2" t="s" s="2">
        <v>314</v>
      </c>
    </row>
    <row r="3" spans="1:2">
      <c r="A3" t="s" s="3">
        <v>327</v>
      </c>
      <c r="B3" t="n" s="7">
        <v>731699</v>
      </c>
    </row>
    <row r="4" spans="1:2">
      <c r="A4" t="s" s="3">
        <v>328</v>
      </c>
      <c r="B4" t="n" s="4">
        <v>747159</v>
      </c>
    </row>
    <row r="5" spans="1:2">
      <c r="A5" t="s" s="3">
        <v>329</v>
      </c>
      <c r="B5" t="n" s="4">
        <v>239275</v>
      </c>
    </row>
    <row r="6" spans="1:2">
      <c r="A6" t="s" s="3">
        <v>330</v>
      </c>
      <c r="B6" t="n" s="7">
        <v>248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27"/>
  </cols>
  <sheetData>
    <row r="1" spans="1:2">
      <c r="A1" t="s" s="1">
        <v>331</v>
      </c>
      <c r="B1" t="s" s="2">
        <v>1</v>
      </c>
    </row>
    <row r="2" spans="1:2">
      <c r="B2" t="s" s="2">
        <v>332</v>
      </c>
    </row>
    <row r="3" spans="1:2">
      <c r="A3" t="s" s="3">
        <v>333</v>
      </c>
      <c r="B3" t="n" s="4">
        <v>1000000</v>
      </c>
    </row>
    <row r="4" spans="1:2">
      <c r="A4" t="s" s="3">
        <v>334</v>
      </c>
      <c r="B4" t="n" s="4">
        <v>300000</v>
      </c>
    </row>
    <row r="5" spans="1:2">
      <c r="A5" t="s" s="3">
        <v>335</v>
      </c>
      <c r="B5" t="n" s="4">
        <v>197706</v>
      </c>
    </row>
    <row r="6" spans="1:2">
      <c r="A6" t="s" s="3">
        <v>336</v>
      </c>
      <c r="B6" t="n" s="4">
        <v>3500</v>
      </c>
    </row>
    <row r="7" spans="1:2">
      <c r="A7" t="s" s="3">
        <v>337</v>
      </c>
      <c r="B7" t="n" s="4">
        <v>32290</v>
      </c>
    </row>
    <row r="8" spans="1:2">
      <c r="A8" t="s" s="3">
        <v>338</v>
      </c>
      <c r="B8" t="n" s="4">
        <v>35000</v>
      </c>
    </row>
    <row r="9" spans="1:2">
      <c r="A9" t="s" s="3">
        <v>339</v>
      </c>
      <c r="B9" t="n" s="4">
        <v>322900</v>
      </c>
    </row>
    <row r="10" spans="1:2">
      <c r="A10" t="s" s="3">
        <v>340</v>
      </c>
      <c r="B10" t="n" s="4">
        <v>1</v>
      </c>
    </row>
    <row r="11" spans="1:2">
      <c r="A11" t="s" s="3">
        <v>341</v>
      </c>
      <c r="B11" t="n" s="4">
        <v>10</v>
      </c>
    </row>
    <row r="12" spans="1:2">
      <c r="A12" t="s" s="3">
        <v>342</v>
      </c>
      <c r="B12" t="n" s="4">
        <v>11410</v>
      </c>
    </row>
    <row r="13" spans="1:2">
      <c r="A13" t="s" s="3">
        <v>343</v>
      </c>
      <c r="B13" t="n" s="4">
        <v>79480</v>
      </c>
    </row>
    <row r="14" spans="1:2">
      <c r="A14" t="s" s="3">
        <v>344</v>
      </c>
      <c r="B14" t="n" s="7">
        <v>31935</v>
      </c>
    </row>
    <row r="15" spans="1:2">
      <c r="A15" t="s" s="3">
        <v>345</v>
      </c>
      <c r="B15" t="n" s="7">
        <v>222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r="A1" t="s" s="1">
        <v>346</v>
      </c>
      <c r="B1" t="s" s="2">
        <v>1</v>
      </c>
    </row>
    <row r="2" spans="1:2">
      <c r="B2" t="s" s="2">
        <v>2</v>
      </c>
    </row>
    <row r="3" spans="1:2">
      <c r="A3" t="s" s="3">
        <v>347</v>
      </c>
      <c r="B3" t="s" s="3">
        <v>348</v>
      </c>
    </row>
    <row r="4" spans="1:2">
      <c r="A4" t="s" s="3">
        <v>349</v>
      </c>
      <c r="B4" t="s" s="3">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47"/>
    <col customWidth="1" max="2" min="2" width="37"/>
  </cols>
  <sheetData>
    <row r="1" spans="1:2">
      <c r="A1" t="s" s="1">
        <v>351</v>
      </c>
      <c r="B1" t="s" s="2">
        <v>1</v>
      </c>
    </row>
    <row r="2" spans="1:2">
      <c r="B2" t="s" s="2">
        <v>352</v>
      </c>
    </row>
    <row r="3" spans="1:2">
      <c r="A3" t="s" s="3">
        <v>353</v>
      </c>
      <c r="B3" t="n" s="4">
        <v>2500000</v>
      </c>
    </row>
    <row r="4" spans="1:2">
      <c r="A4" t="s" s="3">
        <v>354</v>
      </c>
      <c r="B4" t="n" s="4">
        <v>507500</v>
      </c>
    </row>
    <row r="5" spans="1:2">
      <c r="A5" t="s" s="3">
        <v>355</v>
      </c>
      <c r="B5" t="n" s="4">
        <v>150000</v>
      </c>
    </row>
    <row r="6" spans="1:2">
      <c r="A6" t="s" s="3">
        <v>356</v>
      </c>
      <c r="B6" t="n" s="4">
        <v>75000</v>
      </c>
    </row>
    <row r="7" spans="1:2">
      <c r="A7" t="s" s="3">
        <v>357</v>
      </c>
      <c r="B7" t="n" s="7">
        <v>5</v>
      </c>
    </row>
    <row r="8" spans="1:2">
      <c r="A8" t="s" s="3">
        <v>358</v>
      </c>
      <c r="B8" t="n" s="4">
        <v>75000</v>
      </c>
    </row>
    <row r="9" spans="1:2">
      <c r="A9" t="s" s="3">
        <v>359</v>
      </c>
      <c r="B9" t="n" s="7">
        <v>7</v>
      </c>
    </row>
    <row r="10" spans="1:2">
      <c r="A10" t="s" s="3">
        <v>360</v>
      </c>
      <c r="B10" t="n" s="9">
        <v>3.5</v>
      </c>
    </row>
    <row r="11" spans="1:2">
      <c r="A11" t="s" s="3">
        <v>361</v>
      </c>
      <c r="B11" t="n" s="4">
        <v>112500</v>
      </c>
    </row>
    <row r="12" spans="1:2">
      <c r="A12" t="s" s="3">
        <v>362</v>
      </c>
      <c r="B12" t="n" s="4">
        <v>75000</v>
      </c>
    </row>
    <row r="13" spans="1:2">
      <c r="A13" t="s" s="3">
        <v>363</v>
      </c>
      <c r="B13" t="n" s="4">
        <v>37500</v>
      </c>
    </row>
    <row r="14" spans="1:2">
      <c r="A14" t="s" s="3">
        <v>364</v>
      </c>
      <c r="B14" t="n" s="4">
        <v>37500</v>
      </c>
    </row>
    <row r="15" spans="1:2">
      <c r="A15" t="s" s="3">
        <v>365</v>
      </c>
      <c r="B15" t="n" s="4">
        <v>75000</v>
      </c>
    </row>
    <row r="16" spans="1:2">
      <c r="A16" t="s" s="3">
        <v>366</v>
      </c>
      <c r="B16" t="n" s="9">
        <v>0.83</v>
      </c>
    </row>
    <row r="17" spans="1:2">
      <c r="A17" t="s" s="3">
        <v>367</v>
      </c>
      <c r="B17" t="n" s="4">
        <v>37500</v>
      </c>
    </row>
    <row r="18" spans="1:2">
      <c r="A18" t="s" s="3">
        <v>368</v>
      </c>
      <c r="B18" t="n" s="4">
        <v>37500</v>
      </c>
    </row>
    <row r="19" spans="1:2">
      <c r="A19" t="s" s="3">
        <v>369</v>
      </c>
      <c r="B19" t="n" s="4">
        <v>0</v>
      </c>
    </row>
    <row r="20" spans="1:2">
      <c r="A20" t="s" s="3">
        <v>370</v>
      </c>
      <c r="B20" t="n" s="9">
        <v>0.55</v>
      </c>
    </row>
    <row r="21" spans="1:2">
      <c r="A21" t="s" s="3">
        <v>371</v>
      </c>
      <c r="B21" t="n" s="9">
        <v>0.83</v>
      </c>
    </row>
    <row r="22" spans="1:2">
      <c r="A22" t="s" s="3">
        <v>372</v>
      </c>
      <c r="B22" t="n" s="4">
        <v>0</v>
      </c>
    </row>
    <row r="23" spans="1:2">
      <c r="A23" t="s" s="3">
        <v>373</v>
      </c>
      <c r="B23" t="n" s="4">
        <v>0</v>
      </c>
    </row>
    <row r="24" spans="1:2">
      <c r="A24" t="s" s="3">
        <v>374</v>
      </c>
      <c r="B24" t="n" s="4">
        <v>0</v>
      </c>
    </row>
    <row r="25" spans="1:2">
      <c r="A25" t="s" s="3">
        <v>375</v>
      </c>
      <c r="B25" t="n" s="7">
        <v>7371</v>
      </c>
    </row>
    <row r="26" spans="1:2">
      <c r="A26" t="s" s="3">
        <v>376</v>
      </c>
      <c r="B26" t="n" s="4">
        <v>75000</v>
      </c>
    </row>
    <row r="27" spans="1:2">
      <c r="A27" t="s" s="3">
        <v>377</v>
      </c>
      <c r="B27" t="n" s="4">
        <v>37500</v>
      </c>
    </row>
    <row r="28" spans="1:2">
      <c r="A28" t="s" s="3">
        <v>378</v>
      </c>
      <c r="B28" t="n" s="4">
        <v>37500</v>
      </c>
    </row>
    <row r="29" spans="1:2">
      <c r="A29" t="s" s="3">
        <v>379</v>
      </c>
      <c r="B29" t="n" s="9">
        <v>0.83</v>
      </c>
    </row>
    <row r="30" spans="1:2">
      <c r="A30" t="s" s="3">
        <v>380</v>
      </c>
      <c r="B30" t="n" s="4">
        <v>0</v>
      </c>
    </row>
    <row r="31" spans="1:2">
      <c r="A31" t="s" s="3">
        <v>381</v>
      </c>
      <c r="B31" t="n" s="4">
        <v>0</v>
      </c>
    </row>
    <row r="32" spans="1:2">
      <c r="A32" t="s" s="3">
        <v>382</v>
      </c>
      <c r="B32" t="n" s="4">
        <v>0</v>
      </c>
    </row>
    <row r="33" spans="1:2">
      <c r="A33" t="s" s="3">
        <v>383</v>
      </c>
      <c r="B33" t="n" s="7">
        <v>25896</v>
      </c>
    </row>
    <row r="34" spans="1:2">
      <c r="A34" t="s" s="3">
        <v>384</v>
      </c>
      <c r="B34" t="n" s="4">
        <v>40000</v>
      </c>
    </row>
    <row r="35" spans="1:2">
      <c r="A35" t="s" s="3">
        <v>385</v>
      </c>
      <c r="B35" t="n" s="4">
        <v>10000</v>
      </c>
    </row>
    <row r="36" spans="1:2">
      <c r="A36" t="s" s="3">
        <v>386</v>
      </c>
      <c r="B36" t="n" s="4">
        <v>80000</v>
      </c>
    </row>
    <row r="37" spans="1:2">
      <c r="A37" t="s" s="3">
        <v>387</v>
      </c>
      <c r="B37" t="n" s="9">
        <v>2.05</v>
      </c>
    </row>
    <row r="38" spans="1:2">
      <c r="A38" t="s" s="3">
        <v>388</v>
      </c>
      <c r="B38" t="n" s="4">
        <v>41280</v>
      </c>
    </row>
    <row r="39" spans="1:2">
      <c r="A39" t="s" s="3">
        <v>389</v>
      </c>
      <c r="B39" t="n" s="4">
        <v>37962</v>
      </c>
    </row>
    <row r="40" spans="1:2">
      <c r="A40" t="s" s="3">
        <v>390</v>
      </c>
      <c r="B40" t="n" s="4">
        <v>122496</v>
      </c>
    </row>
    <row r="41" spans="1:2">
      <c r="A41" t="s" s="3">
        <v>391</v>
      </c>
      <c r="B41" t="n" s="7">
        <v>71158</v>
      </c>
    </row>
    <row r="42" spans="1:2">
      <c r="A42" t="s" s="3">
        <v>392</v>
      </c>
      <c r="B42" t="n" s="4">
        <v>25000</v>
      </c>
    </row>
    <row r="43" spans="1:2">
      <c r="A43" t="s" s="3">
        <v>393</v>
      </c>
      <c r="B43" t="n" s="4">
        <v>15000</v>
      </c>
    </row>
    <row r="44" spans="1:2">
      <c r="A44" t="s" s="3">
        <v>394</v>
      </c>
      <c r="B44" t="n" s="4">
        <v>10000</v>
      </c>
    </row>
    <row r="45" spans="1:2">
      <c r="A45" t="s" s="3">
        <v>395</v>
      </c>
      <c r="B45" t="n" s="4">
        <v>15000</v>
      </c>
    </row>
    <row r="46" spans="1:2">
      <c r="A46" t="s" s="3">
        <v>396</v>
      </c>
      <c r="B46" t="n" s="9">
        <v>1.05</v>
      </c>
    </row>
    <row r="47" spans="1:2">
      <c r="A47" t="s" s="3">
        <v>397</v>
      </c>
      <c r="B47" t="n" s="4">
        <v>10000</v>
      </c>
    </row>
    <row r="48" spans="1:2">
      <c r="A48" t="s" s="3">
        <v>398</v>
      </c>
      <c r="B48" t="n" s="9">
        <v>2.58</v>
      </c>
    </row>
    <row r="49" spans="1:2">
      <c r="A49" t="s" s="3">
        <v>399</v>
      </c>
      <c r="B49" t="n" s="4">
        <v>0</v>
      </c>
    </row>
    <row r="50" spans="1:2">
      <c r="A50" t="s" s="3">
        <v>400</v>
      </c>
      <c r="B50" t="n" s="7">
        <v>23476</v>
      </c>
    </row>
    <row r="51" spans="1:2">
      <c r="A51" t="s" s="3">
        <v>401</v>
      </c>
      <c r="B51" t="n" s="7">
        <v>2</v>
      </c>
    </row>
    <row r="52" spans="1:2">
      <c r="A52" t="s" s="3">
        <v>402</v>
      </c>
      <c r="B52" t="n" s="4">
        <v>12500</v>
      </c>
    </row>
    <row r="53" spans="1:2">
      <c r="A53" t="s" s="3">
        <v>403</v>
      </c>
      <c r="B53" t="n" s="9">
        <v>2.84</v>
      </c>
    </row>
    <row r="54" spans="1:2">
      <c r="A54" t="s" s="3">
        <v>404</v>
      </c>
      <c r="B54" t="n" s="4">
        <v>12500</v>
      </c>
    </row>
    <row r="55" spans="1:2">
      <c r="A55" t="s" s="3">
        <v>405</v>
      </c>
      <c r="B55" t="n" s="4">
        <v>0</v>
      </c>
    </row>
    <row r="56" spans="1:2">
      <c r="A56" t="s" s="3">
        <v>406</v>
      </c>
      <c r="B56" t="n" s="7">
        <v>29625</v>
      </c>
    </row>
    <row r="57" spans="1:2">
      <c r="A57" t="s" s="3">
        <v>407</v>
      </c>
      <c r="B57" t="n" s="9">
        <v>2.37</v>
      </c>
    </row>
    <row r="58" spans="1:2">
      <c r="A58" t="s" s="3">
        <v>408</v>
      </c>
      <c r="B58" t="n" s="4">
        <v>12500</v>
      </c>
    </row>
    <row r="59" spans="1:2">
      <c r="A59" t="s" s="3">
        <v>409</v>
      </c>
      <c r="B59" t="n" s="4">
        <v>60000</v>
      </c>
    </row>
    <row r="60" spans="1:2">
      <c r="A60" t="s" s="3">
        <v>410</v>
      </c>
      <c r="B60" t="n" s="4">
        <v>20000</v>
      </c>
    </row>
    <row r="61" spans="1:2">
      <c r="A61" t="s" s="3">
        <v>411</v>
      </c>
      <c r="B61" t="n" s="4">
        <v>15000</v>
      </c>
    </row>
    <row r="62" spans="1:2">
      <c r="A62" t="s" s="3">
        <v>412</v>
      </c>
      <c r="B62" t="n" s="7">
        <v>3</v>
      </c>
    </row>
    <row r="63" spans="1:2">
      <c r="A63" t="s" s="3">
        <v>413</v>
      </c>
      <c r="B63" t="n" s="7">
        <v>4</v>
      </c>
    </row>
    <row r="64" spans="1:2">
      <c r="A64" t="s" s="3">
        <v>414</v>
      </c>
      <c r="B64" t="n" s="4">
        <v>25000</v>
      </c>
    </row>
    <row r="65" spans="1:2">
      <c r="A65" t="s" s="3">
        <v>415</v>
      </c>
      <c r="B65" t="n" s="7">
        <v>4</v>
      </c>
    </row>
    <row r="66" spans="1:2">
      <c r="A66" t="s" s="3">
        <v>416</v>
      </c>
      <c r="B66" t="n" s="7">
        <v>39000</v>
      </c>
    </row>
    <row r="67" spans="1:2">
      <c r="A67" t="s" s="3">
        <v>417</v>
      </c>
      <c r="B67" t="n" s="9">
        <v>1.95</v>
      </c>
    </row>
    <row r="68" spans="1:2">
      <c r="A68" t="s" s="3">
        <v>418</v>
      </c>
      <c r="B68" t="n" s="4">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4"/>
    <col customWidth="1" max="6" min="6" width="28"/>
    <col customWidth="1" max="7" min="7" width="27"/>
    <col customWidth="1" max="8" min="8" width="48"/>
    <col customWidth="1" max="9" min="9" width="14"/>
  </cols>
  <sheetData>
    <row r="1" spans="1:9">
      <c r="A1" t="s" s="1">
        <v>94</v>
      </c>
      <c r="B1" t="s" s="2">
        <v>95</v>
      </c>
      <c r="C1" t="s" s="2">
        <v>96</v>
      </c>
      <c r="D1" t="s" s="2">
        <v>97</v>
      </c>
      <c r="E1" t="s" s="2">
        <v>98</v>
      </c>
      <c r="F1" t="s" s="2">
        <v>99</v>
      </c>
      <c r="G1" t="s" s="2">
        <v>100</v>
      </c>
      <c r="H1" t="s" s="2">
        <v>101</v>
      </c>
      <c r="I1" t="s" s="2">
        <v>102</v>
      </c>
    </row>
    <row r="2" spans="1:9">
      <c r="A2" t="s" s="3">
        <v>103</v>
      </c>
      <c r="B2" t="n" s="7">
        <v>1773772</v>
      </c>
      <c r="C2" t="n" s="7">
        <v>16954</v>
      </c>
      <c r="D2" t="n" s="7">
        <v>21122372</v>
      </c>
      <c r="E2" t="n" s="7">
        <v>-78767</v>
      </c>
      <c r="F2" t="n" s="7">
        <v>4989033</v>
      </c>
      <c r="G2" t="n" s="7">
        <v>102783308</v>
      </c>
      <c r="H2" t="n" s="7">
        <v>8251835</v>
      </c>
      <c r="I2" t="n" s="7">
        <v>138858507</v>
      </c>
    </row>
    <row r="3" spans="1:9">
      <c r="A3" t="s" s="3">
        <v>104</v>
      </c>
      <c r="B3" t="n" s="4">
        <v>77776</v>
      </c>
      <c r="C3" t="n" s="4">
        <v>16909986</v>
      </c>
    </row>
    <row r="4" spans="1:9">
      <c r="A4" t="s" s="3">
        <v>105</v>
      </c>
      <c r="G4" t="n" s="4">
        <v>16600171</v>
      </c>
      <c r="I4" t="n" s="4">
        <v>16600171</v>
      </c>
    </row>
    <row r="5" spans="1:9">
      <c r="A5" t="s" s="3">
        <v>106</v>
      </c>
      <c r="H5" t="n" s="4">
        <v>-5774445</v>
      </c>
      <c r="I5" t="n" s="4">
        <v>-5774445</v>
      </c>
    </row>
    <row r="6" spans="1:9">
      <c r="A6" t="s" s="3">
        <v>107</v>
      </c>
      <c r="B6" t="n" s="7">
        <v>-79822</v>
      </c>
      <c r="C6" t="n" s="7">
        <v>35</v>
      </c>
      <c r="D6" t="n" s="4">
        <v>79787</v>
      </c>
    </row>
    <row r="7" spans="1:9">
      <c r="A7" t="s" s="3">
        <v>108</v>
      </c>
      <c r="B7" t="n" s="4">
        <v>-3500</v>
      </c>
      <c r="C7" t="n" s="4">
        <v>35000</v>
      </c>
    </row>
    <row r="8" spans="1:9">
      <c r="A8" t="s" s="3">
        <v>109</v>
      </c>
      <c r="C8" t="n" s="7">
        <v>11</v>
      </c>
      <c r="D8" t="n" s="4">
        <v>31924</v>
      </c>
      <c r="I8" t="n" s="4">
        <v>31935</v>
      </c>
    </row>
    <row r="9" spans="1:9">
      <c r="A9" t="s" s="3">
        <v>110</v>
      </c>
      <c r="C9" t="n" s="4">
        <v>11410</v>
      </c>
    </row>
    <row r="10" spans="1:9">
      <c r="A10" t="s" s="3">
        <v>111</v>
      </c>
      <c r="G10" t="n" s="4">
        <v>-127336</v>
      </c>
      <c r="I10" t="n" s="4">
        <v>-127336</v>
      </c>
    </row>
    <row r="11" spans="1:9">
      <c r="A11" t="s" s="3">
        <v>112</v>
      </c>
      <c r="D11" t="n" s="4">
        <v>122496</v>
      </c>
      <c r="I11" t="n" s="4">
        <v>122496</v>
      </c>
    </row>
    <row r="12" spans="1:9">
      <c r="A12" t="s" s="3">
        <v>113</v>
      </c>
      <c r="C12" t="n" s="7">
        <v>80</v>
      </c>
      <c r="D12" t="n" s="4">
        <v>-80</v>
      </c>
    </row>
    <row r="13" spans="1:9">
      <c r="A13" t="s" s="3">
        <v>114</v>
      </c>
      <c r="C13" t="n" s="4">
        <v>80000</v>
      </c>
    </row>
    <row r="14" spans="1:9">
      <c r="A14" t="s" s="3">
        <v>115</v>
      </c>
      <c r="B14" t="n" s="7">
        <v>1693950</v>
      </c>
      <c r="C14" t="n" s="7">
        <v>17080</v>
      </c>
      <c r="D14" t="n" s="7">
        <v>21356499</v>
      </c>
      <c r="E14" t="n" s="7">
        <v>-78767</v>
      </c>
      <c r="F14" t="n" s="7">
        <v>4989033</v>
      </c>
      <c r="G14" t="n" s="7">
        <v>119256143</v>
      </c>
      <c r="H14" t="n" s="7">
        <v>2477390</v>
      </c>
      <c r="I14" t="n" s="7">
        <v>149711328</v>
      </c>
    </row>
    <row r="15" spans="1:9">
      <c r="A15" t="s" s="3">
        <v>116</v>
      </c>
      <c r="B15" t="n" s="4">
        <v>74276</v>
      </c>
      <c r="C15" t="n" s="4">
        <v>170363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21"/>
  </cols>
  <sheetData>
    <row r="1" spans="1:2">
      <c r="A1" t="s" s="1">
        <v>419</v>
      </c>
      <c r="B1" t="s" s="2">
        <v>1</v>
      </c>
    </row>
    <row r="2" spans="1:2">
      <c r="B2" t="s" s="2">
        <v>314</v>
      </c>
    </row>
    <row r="3" spans="1:2">
      <c r="A3" t="s" s="3">
        <v>420</v>
      </c>
      <c r="B3" t="s" s="3">
        <v>421</v>
      </c>
    </row>
    <row r="4" spans="1:2">
      <c r="A4" t="s" s="3">
        <v>422</v>
      </c>
      <c r="B4" t="s" s="3">
        <v>423</v>
      </c>
    </row>
    <row r="5" spans="1:2">
      <c r="A5" t="s" s="3">
        <v>424</v>
      </c>
      <c r="B5" t="s" s="3">
        <v>350</v>
      </c>
    </row>
    <row r="6" spans="1:2">
      <c r="A6" t="s" s="3">
        <v>425</v>
      </c>
      <c r="B6" t="s" s="3">
        <v>423</v>
      </c>
    </row>
    <row r="7" spans="1:2">
      <c r="A7" t="s" s="3">
        <v>426</v>
      </c>
      <c r="B7" t="s" s="3">
        <v>423</v>
      </c>
    </row>
    <row r="8" spans="1:2">
      <c r="A8" t="s" s="3">
        <v>427</v>
      </c>
      <c r="B8" t="n" s="7">
        <v>6566377</v>
      </c>
    </row>
    <row r="9" spans="1:2">
      <c r="A9" t="s" s="3">
        <v>428</v>
      </c>
      <c r="B9" t="n" s="4">
        <v>6072219</v>
      </c>
    </row>
    <row r="10" spans="1:2">
      <c r="A10" t="s" s="3">
        <v>429</v>
      </c>
      <c r="B10" t="n" s="4">
        <v>4998</v>
      </c>
    </row>
    <row r="11" spans="1:2">
      <c r="A11" t="s" s="3">
        <v>430</v>
      </c>
      <c r="B11" t="n" s="7">
        <v>4498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r="1" spans="1:2">
      <c r="A1" t="s" s="1">
        <v>431</v>
      </c>
      <c r="B1" t="s" s="2">
        <v>1</v>
      </c>
    </row>
    <row r="2" spans="1:2">
      <c r="B2" t="s" s="2">
        <v>432</v>
      </c>
    </row>
    <row r="3" spans="1:2">
      <c r="A3" t="s" s="3">
        <v>433</v>
      </c>
      <c r="B3" t="n" s="4">
        <v>37500</v>
      </c>
    </row>
    <row r="4" spans="1:2">
      <c r="A4" t="s" s="3">
        <v>434</v>
      </c>
      <c r="B4" t="n" s="4">
        <v>8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1"/>
    <col customWidth="1" max="3" min="3" width="21"/>
  </cols>
  <sheetData>
    <row r="1" spans="1:3">
      <c r="A1" t="s" s="1">
        <v>435</v>
      </c>
      <c r="B1" t="s" s="2">
        <v>1</v>
      </c>
    </row>
    <row r="2" spans="1:3">
      <c r="B2" t="s" s="2">
        <v>314</v>
      </c>
      <c r="C2" t="s" s="2">
        <v>436</v>
      </c>
    </row>
    <row r="3" spans="1:3">
      <c r="A3" t="s" s="3">
        <v>437</v>
      </c>
      <c r="B3" t="n" s="7">
        <v>43915</v>
      </c>
    </row>
    <row r="4" spans="1:3">
      <c r="A4" t="s" s="3">
        <v>438</v>
      </c>
      <c r="B4" t="n" s="4">
        <v>44067</v>
      </c>
    </row>
    <row r="5" spans="1:3">
      <c r="A5" t="s" s="3">
        <v>439</v>
      </c>
      <c r="B5" t="n" s="4">
        <v>14350</v>
      </c>
    </row>
    <row r="6" spans="1:3">
      <c r="A6" t="s" s="3">
        <v>440</v>
      </c>
      <c r="B6" t="n" s="7">
        <v>14623</v>
      </c>
    </row>
    <row r="7" spans="1:3">
      <c r="A7" t="s" s="3">
        <v>441</v>
      </c>
      <c r="B7" t="n" s="11">
        <v>1854.1</v>
      </c>
      <c r="C7" t="n" s="11">
        <v>1854.1</v>
      </c>
    </row>
    <row r="8" spans="1:3">
      <c r="A8" t="s" s="3">
        <v>442</v>
      </c>
      <c r="C8" t="n" s="10">
        <v>12750</v>
      </c>
    </row>
    <row r="9" spans="1:3">
      <c r="A9" t="s" s="3">
        <v>443</v>
      </c>
      <c r="B9" t="n" s="7">
        <v>19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r="1" spans="1:2">
      <c r="A1" t="s" s="1">
        <v>444</v>
      </c>
      <c r="B1" t="s" s="2">
        <v>1</v>
      </c>
    </row>
    <row r="2" spans="1:2">
      <c r="B2" t="s" s="2">
        <v>436</v>
      </c>
    </row>
    <row r="3" spans="1:2">
      <c r="A3" t="s" s="3">
        <v>445</v>
      </c>
      <c r="B3" t="s" s="3">
        <v>446</v>
      </c>
    </row>
    <row r="4" spans="1:2">
      <c r="A4" t="s" s="3">
        <v>447</v>
      </c>
      <c r="B4" t="s" s="3">
        <v>448</v>
      </c>
    </row>
    <row r="5" spans="1:2">
      <c r="A5" t="s" s="3">
        <v>449</v>
      </c>
      <c r="B5" t="n" s="10">
        <v>500000</v>
      </c>
    </row>
    <row r="6" spans="1:2">
      <c r="A6" t="s" s="3">
        <v>450</v>
      </c>
      <c r="B6" t="s" s="3">
        <v>348</v>
      </c>
    </row>
    <row r="7" spans="1:2">
      <c r="A7" t="s" s="3">
        <v>451</v>
      </c>
      <c r="B7" t="s" s="3">
        <v>348</v>
      </c>
    </row>
    <row r="8" spans="1:2">
      <c r="A8" t="s" s="3">
        <v>452</v>
      </c>
      <c r="B8" t="s" s="3">
        <v>348</v>
      </c>
    </row>
    <row r="9" spans="1:2">
      <c r="A9" t="s" s="3">
        <v>453</v>
      </c>
      <c r="B9" t="s" s="3">
        <v>348</v>
      </c>
    </row>
    <row r="10" spans="1:2">
      <c r="A10" t="s" s="3">
        <v>454</v>
      </c>
      <c r="B10" t="s" s="3">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t="s" s="1">
        <v>456</v>
      </c>
      <c r="B1" t="s" s="2">
        <v>1</v>
      </c>
    </row>
    <row r="2" spans="1:2">
      <c r="B2" t="s" s="2">
        <v>314</v>
      </c>
    </row>
    <row r="3" spans="1:2">
      <c r="A3" t="s" s="3">
        <v>457</v>
      </c>
      <c r="B3" t="n" s="7">
        <v>69634</v>
      </c>
    </row>
    <row r="4" spans="1:2">
      <c r="A4" t="s" s="3">
        <v>458</v>
      </c>
      <c r="B4" t="n" s="4">
        <v>74775</v>
      </c>
    </row>
    <row r="5" spans="1:2">
      <c r="A5" t="s" s="3">
        <v>459</v>
      </c>
      <c r="B5" t="n" s="4">
        <v>21346</v>
      </c>
    </row>
    <row r="6" spans="1:2">
      <c r="A6" t="s" s="3">
        <v>460</v>
      </c>
      <c r="B6" t="n" s="7">
        <v>252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7"/>
  </cols>
  <sheetData>
    <row r="1" spans="1:2">
      <c r="A1" t="s" s="1">
        <v>461</v>
      </c>
      <c r="B1" t="s" s="2">
        <v>1</v>
      </c>
    </row>
    <row r="2" spans="1:2">
      <c r="B2" t="s" s="2">
        <v>332</v>
      </c>
    </row>
    <row r="3" spans="1:2">
      <c r="A3" t="s" s="3">
        <v>462</v>
      </c>
      <c r="B3" t="s" s="3">
        <v>463</v>
      </c>
    </row>
    <row r="4" spans="1:2">
      <c r="A4" t="s" s="3">
        <v>464</v>
      </c>
      <c r="B4" t="n" s="7">
        <v>180000</v>
      </c>
    </row>
    <row r="5" spans="1:2">
      <c r="A5" t="s" s="3">
        <v>465</v>
      </c>
      <c r="B5" t="n" s="7">
        <v>180000</v>
      </c>
    </row>
    <row r="6" spans="1:2">
      <c r="A6" t="s" s="3">
        <v>466</v>
      </c>
      <c r="B6" t="n" s="4">
        <v>673853</v>
      </c>
    </row>
    <row r="7" spans="1:2">
      <c r="A7" t="s" s="3">
        <v>467</v>
      </c>
      <c r="B7" t="s" s="3">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69</v>
      </c>
      <c r="B1" t="s" s="2">
        <v>1</v>
      </c>
    </row>
    <row r="2" spans="1:3">
      <c r="B2" t="s" s="2">
        <v>314</v>
      </c>
      <c r="C2" t="s" s="2">
        <v>436</v>
      </c>
    </row>
    <row r="3" spans="1:3">
      <c r="A3" t="s" s="3">
        <v>470</v>
      </c>
      <c r="B3" t="n" s="7">
        <v>50000</v>
      </c>
    </row>
    <row r="4" spans="1:3">
      <c r="A4" t="s" s="3">
        <v>471</v>
      </c>
      <c r="B4" t="s" s="3">
        <v>472</v>
      </c>
      <c r="C4" t="s" s="3">
        <v>472</v>
      </c>
    </row>
    <row r="5" spans="1:3">
      <c r="A5" t="s" s="3">
        <v>473</v>
      </c>
      <c r="B5" t="n" s="7">
        <v>1</v>
      </c>
    </row>
    <row r="6" spans="1:3">
      <c r="A6" t="s" s="3">
        <v>474</v>
      </c>
      <c r="B6" t="s" s="3">
        <v>472</v>
      </c>
      <c r="C6" t="s" s="3">
        <v>472</v>
      </c>
    </row>
    <row r="7" spans="1:3">
      <c r="A7" t="s" s="3">
        <v>475</v>
      </c>
      <c r="B7" t="n" s="7">
        <v>3000000</v>
      </c>
    </row>
    <row r="8" spans="1:3">
      <c r="A8" t="s" s="3">
        <v>476</v>
      </c>
      <c r="B8" t="s" s="3">
        <v>472</v>
      </c>
      <c r="C8" t="s" s="3">
        <v>472</v>
      </c>
    </row>
    <row r="9" spans="1:3">
      <c r="A9" t="s" s="3">
        <v>477</v>
      </c>
      <c r="C9" t="n" s="10">
        <v>60000000</v>
      </c>
    </row>
    <row r="10" spans="1:3">
      <c r="A10" t="s" s="3">
        <v>478</v>
      </c>
      <c r="B10" t="s" s="3">
        <v>472</v>
      </c>
      <c r="C10" t="s" s="3">
        <v>472</v>
      </c>
    </row>
    <row r="11" spans="1:3">
      <c r="A11" t="s" s="3">
        <v>479</v>
      </c>
      <c r="C11" t="n" s="10">
        <v>50000000</v>
      </c>
    </row>
    <row r="12" spans="1:3">
      <c r="A12" t="s" s="3">
        <v>480</v>
      </c>
      <c r="B12" t="s" s="3">
        <v>472</v>
      </c>
      <c r="C12" t="s" s="3">
        <v>472</v>
      </c>
    </row>
    <row r="13" spans="1:3">
      <c r="A13" t="s" s="3">
        <v>481</v>
      </c>
      <c r="C13" t="n" s="10">
        <v>1500000</v>
      </c>
    </row>
    <row r="14" spans="1:3">
      <c r="A14" t="s" s="3">
        <v>482</v>
      </c>
      <c r="B14" t="s" s="3">
        <v>472</v>
      </c>
      <c r="C14" t="s" s="3">
        <v>4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t="s" s="1">
        <v>483</v>
      </c>
      <c r="B1" t="s" s="2">
        <v>1</v>
      </c>
    </row>
    <row r="2" spans="1:2">
      <c r="B2" t="s" s="2">
        <v>2</v>
      </c>
    </row>
    <row r="3" spans="1:2">
      <c r="A3" t="s" s="3">
        <v>484</v>
      </c>
      <c r="B3" t="n" s="4">
        <v>20</v>
      </c>
    </row>
    <row r="4" spans="1:2">
      <c r="A4" t="s" s="3">
        <v>485</v>
      </c>
      <c r="B4" t="n" s="4">
        <v>40</v>
      </c>
    </row>
    <row r="5" spans="1:2">
      <c r="A5" t="s" s="3">
        <v>486</v>
      </c>
      <c r="B5" t="n" s="4">
        <v>5</v>
      </c>
    </row>
    <row r="6" spans="1:2">
      <c r="A6" t="s" s="3">
        <v>487</v>
      </c>
      <c r="B6" t="n" s="4">
        <v>10</v>
      </c>
    </row>
    <row r="7" spans="1:2">
      <c r="A7" t="s" s="3">
        <v>488</v>
      </c>
      <c r="B7" t="n" s="4">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489</v>
      </c>
      <c r="B1" t="s" s="2">
        <v>1</v>
      </c>
    </row>
    <row r="2" spans="1:2">
      <c r="B2" t="s" s="2">
        <v>2</v>
      </c>
    </row>
    <row r="3" spans="1:2">
      <c r="A3" t="s" s="3">
        <v>490</v>
      </c>
      <c r="B3" t="n" s="4">
        <v>10</v>
      </c>
    </row>
    <row r="4" spans="1:2">
      <c r="A4" t="s" s="3">
        <v>491</v>
      </c>
      <c r="B4" t="n" s="4">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11"/>
  </cols>
  <sheetData>
    <row r="1" spans="1:3">
      <c r="A1" t="s" s="1">
        <v>492</v>
      </c>
      <c r="B1" t="s" s="2">
        <v>319</v>
      </c>
      <c r="C1" t="s" s="2">
        <v>320</v>
      </c>
    </row>
    <row r="2" spans="1:3">
      <c r="A2" t="s" s="3">
        <v>493</v>
      </c>
      <c r="B2" t="n" s="7">
        <v>1</v>
      </c>
      <c r="C2" t="n" s="12">
        <v>6.3613</v>
      </c>
    </row>
    <row r="3" spans="1:3">
      <c r="A3" t="s" s="3">
        <v>494</v>
      </c>
      <c r="B3" t="n" s="7">
        <v>1</v>
      </c>
      <c r="C3" t="n" s="12">
        <v>6.1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17</v>
      </c>
      <c r="B1" t="s" s="2">
        <v>1</v>
      </c>
    </row>
    <row r="2" spans="1:3">
      <c r="B2" t="s" s="2">
        <v>2</v>
      </c>
      <c r="C2" t="s" s="2">
        <v>73</v>
      </c>
    </row>
    <row r="3" spans="1:3">
      <c r="A3" t="s" s="6">
        <v>118</v>
      </c>
    </row>
    <row r="4" spans="1:3">
      <c r="A4" t="s" s="3">
        <v>105</v>
      </c>
      <c r="B4" t="n" s="7">
        <v>16600171</v>
      </c>
      <c r="C4" t="n" s="7">
        <v>16088954</v>
      </c>
    </row>
    <row r="5" spans="1:3">
      <c r="A5" t="s" s="6">
        <v>119</v>
      </c>
    </row>
    <row r="6" spans="1:3">
      <c r="A6" t="s" s="3">
        <v>120</v>
      </c>
      <c r="B6" t="n" s="4">
        <v>1096250</v>
      </c>
      <c r="C6" t="n" s="4">
        <v>1113418</v>
      </c>
    </row>
    <row r="7" spans="1:3">
      <c r="A7" t="s" s="3">
        <v>121</v>
      </c>
      <c r="B7" t="n" s="4">
        <v>122496</v>
      </c>
      <c r="C7" t="n" s="4">
        <v>104425</v>
      </c>
    </row>
    <row r="8" spans="1:3">
      <c r="A8" t="s" s="3">
        <v>122</v>
      </c>
      <c r="B8" t="n" s="4">
        <v>0</v>
      </c>
      <c r="C8" t="n" s="4">
        <v>92371</v>
      </c>
    </row>
    <row r="9" spans="1:3">
      <c r="A9" t="s" s="6">
        <v>123</v>
      </c>
    </row>
    <row r="10" spans="1:3">
      <c r="A10" t="s" s="3">
        <v>32</v>
      </c>
      <c r="B10" t="n" s="4">
        <v>2063</v>
      </c>
      <c r="C10" t="n" s="4">
        <v>-39386</v>
      </c>
    </row>
    <row r="11" spans="1:3">
      <c r="A11" t="s" s="3">
        <v>33</v>
      </c>
      <c r="B11" t="n" s="4">
        <v>-850984</v>
      </c>
      <c r="C11" t="n" s="4">
        <v>-627118</v>
      </c>
    </row>
    <row r="12" spans="1:3">
      <c r="A12" t="s" s="3">
        <v>34</v>
      </c>
      <c r="B12" t="n" s="4">
        <v>441553</v>
      </c>
      <c r="C12" t="n" s="4">
        <v>444593</v>
      </c>
    </row>
    <row r="13" spans="1:3">
      <c r="A13" t="s" s="6">
        <v>124</v>
      </c>
    </row>
    <row r="14" spans="1:3">
      <c r="A14" t="s" s="3">
        <v>41</v>
      </c>
      <c r="B14" t="n" s="4">
        <v>36707</v>
      </c>
      <c r="C14" t="n" s="4">
        <v>-80074</v>
      </c>
    </row>
    <row r="15" spans="1:3">
      <c r="A15" t="s" s="3">
        <v>125</v>
      </c>
      <c r="B15" t="n" s="4">
        <v>19685</v>
      </c>
      <c r="C15" t="n" s="4">
        <v>237956</v>
      </c>
    </row>
    <row r="16" spans="1:3">
      <c r="A16" t="s" s="3">
        <v>42</v>
      </c>
      <c r="B16" t="n" s="4">
        <v>-228443</v>
      </c>
      <c r="C16" t="n" s="4">
        <v>-441777</v>
      </c>
    </row>
    <row r="17" spans="1:3">
      <c r="A17" t="s" s="3">
        <v>126</v>
      </c>
      <c r="B17" t="n" s="4">
        <v>17239498</v>
      </c>
      <c r="C17" t="n" s="4">
        <v>16893362</v>
      </c>
    </row>
    <row r="18" spans="1:3">
      <c r="A18" t="s" s="6">
        <v>127</v>
      </c>
    </row>
    <row r="19" spans="1:3">
      <c r="A19" t="s" s="3">
        <v>125</v>
      </c>
      <c r="B19" t="n" s="4">
        <v>0</v>
      </c>
      <c r="C19" t="n" s="4">
        <v>29620</v>
      </c>
    </row>
    <row r="20" spans="1:3">
      <c r="A20" t="s" s="3">
        <v>128</v>
      </c>
      <c r="B20" t="n" s="4">
        <v>0</v>
      </c>
      <c r="C20" t="n" s="4">
        <v>29620</v>
      </c>
    </row>
    <row r="21" spans="1:3">
      <c r="A21" t="s" s="3">
        <v>106</v>
      </c>
      <c r="B21" t="n" s="4">
        <v>-5270071</v>
      </c>
      <c r="C21" t="n" s="4">
        <v>-951489</v>
      </c>
    </row>
    <row r="22" spans="1:3">
      <c r="A22" t="s" s="3">
        <v>129</v>
      </c>
      <c r="B22" t="n" s="4">
        <v>11969427</v>
      </c>
      <c r="C22" t="n" s="4">
        <v>15971493</v>
      </c>
    </row>
    <row r="23" spans="1:3">
      <c r="A23" t="s" s="3">
        <v>130</v>
      </c>
      <c r="B23" t="n" s="4">
        <v>126542564</v>
      </c>
      <c r="C23" t="n" s="4">
        <v>102599186</v>
      </c>
    </row>
    <row r="24" spans="1:3">
      <c r="A24" t="s" s="3">
        <v>131</v>
      </c>
      <c r="B24" t="n" s="4">
        <v>138511991</v>
      </c>
      <c r="C24" t="n" s="4">
        <v>118570679</v>
      </c>
    </row>
    <row r="25" spans="1:3">
      <c r="A25" t="s" s="6">
        <v>132</v>
      </c>
    </row>
    <row r="26" spans="1:3">
      <c r="A26" t="s" s="3">
        <v>133</v>
      </c>
      <c r="B26" t="n" s="4">
        <v>111757</v>
      </c>
      <c r="C26" t="n" s="4">
        <v>958897</v>
      </c>
    </row>
    <row r="27" spans="1:3">
      <c r="A27" t="s" s="3">
        <v>44</v>
      </c>
      <c r="B27" t="n" s="4">
        <v>127336</v>
      </c>
      <c r="C27" t="n" s="4">
        <v>130920</v>
      </c>
    </row>
    <row r="28" spans="1:3">
      <c r="A28" t="s" s="3">
        <v>134</v>
      </c>
      <c r="B28" t="n" s="4">
        <v>122496</v>
      </c>
      <c r="C28" t="n" s="4">
        <v>104425</v>
      </c>
    </row>
    <row r="29" spans="1:3">
      <c r="A29" t="s" s="3">
        <v>135</v>
      </c>
      <c r="B29" t="n" s="4">
        <v>0</v>
      </c>
      <c r="C29" t="n" s="4">
        <v>92371</v>
      </c>
    </row>
    <row r="30" spans="1:3">
      <c r="A30" t="s" s="6">
        <v>136</v>
      </c>
    </row>
    <row r="31" spans="1:3">
      <c r="A31" t="s" s="3">
        <v>137</v>
      </c>
      <c r="B31" t="n" s="7">
        <v>5765269</v>
      </c>
      <c r="C31" t="n" s="7">
        <v>58391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11"/>
  </cols>
  <sheetData>
    <row r="1" spans="1:3">
      <c r="A1" t="s" s="1">
        <v>495</v>
      </c>
      <c r="B1" t="s" s="2">
        <v>319</v>
      </c>
      <c r="C1" t="s" s="2">
        <v>320</v>
      </c>
    </row>
    <row r="2" spans="1:3">
      <c r="A2" t="s" s="3">
        <v>496</v>
      </c>
      <c r="B2" t="n" s="7">
        <v>1</v>
      </c>
      <c r="C2" t="n" s="12">
        <v>6.2576</v>
      </c>
    </row>
    <row r="3" spans="1:3">
      <c r="A3" t="s" s="3">
        <v>497</v>
      </c>
      <c r="B3" t="n" s="7">
        <v>1</v>
      </c>
      <c r="C3" t="n" s="12">
        <v>6.15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11"/>
  </cols>
  <sheetData>
    <row r="1" spans="1:3">
      <c r="A1" t="s" s="1">
        <v>498</v>
      </c>
      <c r="B1" t="s" s="2">
        <v>319</v>
      </c>
      <c r="C1" t="s" s="2">
        <v>320</v>
      </c>
    </row>
    <row r="2" spans="1:3">
      <c r="A2" t="s" s="3">
        <v>499</v>
      </c>
      <c r="B2" t="n" s="7">
        <v>1</v>
      </c>
      <c r="C2" t="n" s="12">
        <v>6.1738</v>
      </c>
    </row>
    <row r="3" spans="1:3">
      <c r="A3" t="s" s="3">
        <v>500</v>
      </c>
      <c r="B3" t="n" s="7">
        <v>1</v>
      </c>
      <c r="C3" t="n" s="12">
        <v>6.1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t="s" s="1">
        <v>501</v>
      </c>
      <c r="B1" t="s" s="2">
        <v>1</v>
      </c>
    </row>
    <row r="2" spans="1:2">
      <c r="B2" t="s" s="2">
        <v>314</v>
      </c>
    </row>
    <row r="3" spans="1:2">
      <c r="A3" t="s" s="3">
        <v>502</v>
      </c>
      <c r="B3" t="n" s="7">
        <v>87518</v>
      </c>
    </row>
    <row r="4" spans="1:2">
      <c r="A4" t="s" s="3">
        <v>503</v>
      </c>
      <c r="B4" t="n" s="4">
        <v>93066</v>
      </c>
    </row>
    <row r="5" spans="1:2">
      <c r="A5" t="s" s="3">
        <v>504</v>
      </c>
      <c r="B5" t="n" s="4">
        <v>0</v>
      </c>
    </row>
    <row r="6" spans="1:2">
      <c r="A6" t="s" s="3">
        <v>505</v>
      </c>
      <c r="B6" t="n" s="4">
        <v>0</v>
      </c>
    </row>
    <row r="7" spans="1:2">
      <c r="A7" t="s" s="3">
        <v>506</v>
      </c>
      <c r="B7" t="n" s="4">
        <v>87518</v>
      </c>
    </row>
    <row r="8" spans="1:2">
      <c r="A8" t="s" s="3">
        <v>507</v>
      </c>
      <c r="B8" t="n" s="7">
        <v>930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r="1" spans="1:2">
      <c r="A1" t="s" s="1">
        <v>508</v>
      </c>
      <c r="B1" t="s" s="2">
        <v>1</v>
      </c>
    </row>
    <row r="2" spans="1:2">
      <c r="B2" t="s" s="2">
        <v>314</v>
      </c>
    </row>
    <row r="3" spans="1:2">
      <c r="A3" t="s" s="3">
        <v>509</v>
      </c>
      <c r="B3" t="n" s="7">
        <v>315685</v>
      </c>
    </row>
    <row r="4" spans="1:2">
      <c r="A4" t="s" s="3">
        <v>510</v>
      </c>
      <c r="B4" t="n" s="4">
        <v>169025</v>
      </c>
    </row>
    <row r="5" spans="1:2">
      <c r="A5" t="s" s="3">
        <v>511</v>
      </c>
      <c r="B5" t="n" s="4">
        <v>500524</v>
      </c>
    </row>
    <row r="6" spans="1:2">
      <c r="A6" t="s" s="3">
        <v>512</v>
      </c>
      <c r="B6" t="n" s="4">
        <v>432322</v>
      </c>
    </row>
    <row r="7" spans="1:2">
      <c r="A7" t="s" s="3">
        <v>513</v>
      </c>
      <c r="B7" t="n" s="4">
        <v>620899</v>
      </c>
    </row>
    <row r="8" spans="1:2">
      <c r="A8" t="s" s="3">
        <v>514</v>
      </c>
      <c r="B8" t="n" s="4">
        <v>34062</v>
      </c>
    </row>
    <row r="9" spans="1:2">
      <c r="A9" t="s" s="3">
        <v>515</v>
      </c>
      <c r="B9" t="n" s="4">
        <v>1437108</v>
      </c>
    </row>
    <row r="10" spans="1:2">
      <c r="A10" t="s" s="3">
        <v>516</v>
      </c>
      <c r="B10" t="n" s="7">
        <v>635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17</v>
      </c>
      <c r="B1" t="s" s="2">
        <v>1</v>
      </c>
    </row>
    <row r="2" spans="1:2">
      <c r="B2" t="s" s="2">
        <v>314</v>
      </c>
    </row>
    <row r="3" spans="1:2">
      <c r="A3" t="s" s="3">
        <v>518</v>
      </c>
      <c r="B3" t="n" s="7">
        <v>992074</v>
      </c>
    </row>
    <row r="4" spans="1:2">
      <c r="A4" t="s" s="3">
        <v>519</v>
      </c>
      <c r="B4" t="n" s="4">
        <v>1470434</v>
      </c>
    </row>
    <row r="5" spans="1:2">
      <c r="A5" t="s" s="3">
        <v>520</v>
      </c>
      <c r="B5" t="n" s="4">
        <v>0</v>
      </c>
    </row>
    <row r="6" spans="1:2">
      <c r="A6" t="s" s="3">
        <v>521</v>
      </c>
      <c r="B6" t="n" s="4">
        <v>12442</v>
      </c>
    </row>
    <row r="7" spans="1:2">
      <c r="A7" t="s" s="3">
        <v>522</v>
      </c>
      <c r="B7" t="n" s="4">
        <v>19366</v>
      </c>
    </row>
    <row r="8" spans="1:2">
      <c r="A8" t="s" s="3">
        <v>523</v>
      </c>
      <c r="B8" t="n" s="4">
        <v>1004516</v>
      </c>
    </row>
    <row r="9" spans="1:2">
      <c r="A9" t="s" s="3">
        <v>524</v>
      </c>
      <c r="B9" t="n" s="7">
        <v>1489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r="A1" t="s" s="1">
        <v>525</v>
      </c>
      <c r="B1" t="s" s="2">
        <v>1</v>
      </c>
    </row>
    <row r="2" spans="1:2">
      <c r="B2" t="s" s="2">
        <v>314</v>
      </c>
    </row>
    <row r="3" spans="1:2">
      <c r="A3" t="s" s="3">
        <v>526</v>
      </c>
      <c r="B3" t="n" s="7">
        <v>1562</v>
      </c>
    </row>
    <row r="4" spans="1:2">
      <c r="A4" t="s" s="3">
        <v>527</v>
      </c>
      <c r="B4" t="n" s="4">
        <v>1623</v>
      </c>
    </row>
    <row r="5" spans="1:2">
      <c r="A5" t="s" s="3">
        <v>528</v>
      </c>
      <c r="B5" t="n" s="4">
        <v>4717910</v>
      </c>
    </row>
    <row r="6" spans="1:2">
      <c r="A6" t="s" s="3">
        <v>529</v>
      </c>
      <c r="B6" t="n" s="4">
        <v>4904731</v>
      </c>
    </row>
    <row r="7" spans="1:2">
      <c r="A7" t="s" s="3">
        <v>530</v>
      </c>
      <c r="B7" t="n" s="4">
        <v>-4483323</v>
      </c>
    </row>
    <row r="8" spans="1:2">
      <c r="A8" t="s" s="3">
        <v>531</v>
      </c>
      <c r="B8" t="n" s="4">
        <v>-4293039</v>
      </c>
    </row>
    <row r="9" spans="1:2">
      <c r="A9" t="s" s="3">
        <v>532</v>
      </c>
      <c r="B9" t="n" s="4">
        <v>236149</v>
      </c>
    </row>
    <row r="10" spans="1:2">
      <c r="A10" t="s" s="3">
        <v>533</v>
      </c>
      <c r="B10" t="n" s="7">
        <v>6133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534</v>
      </c>
      <c r="B1" t="s" s="2">
        <v>1</v>
      </c>
    </row>
    <row r="2" spans="1:2">
      <c r="B2" t="s" s="2">
        <v>314</v>
      </c>
    </row>
    <row r="3" spans="1:2">
      <c r="A3" t="s" s="3">
        <v>535</v>
      </c>
      <c r="B3" t="n" s="7">
        <v>117935</v>
      </c>
    </row>
    <row r="4" spans="1:2">
      <c r="A4" t="s" s="3">
        <v>536</v>
      </c>
      <c r="B4" t="n" s="4">
        <v>118214</v>
      </c>
    </row>
    <row r="5" spans="1:2">
      <c r="A5" t="s" s="3">
        <v>537</v>
      </c>
      <c r="B5" t="n" s="7">
        <v>2361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538</v>
      </c>
      <c r="B1" t="s" s="2">
        <v>1</v>
      </c>
    </row>
    <row r="2" spans="1:2">
      <c r="B2" t="s" s="2">
        <v>314</v>
      </c>
    </row>
    <row r="3" spans="1:2">
      <c r="A3" t="s" s="3">
        <v>539</v>
      </c>
      <c r="B3" t="n" s="7">
        <v>18961335</v>
      </c>
    </row>
    <row r="4" spans="1:2">
      <c r="A4" t="s" s="3">
        <v>540</v>
      </c>
      <c r="B4" t="n" s="4">
        <v>19712166</v>
      </c>
    </row>
    <row r="5" spans="1:2">
      <c r="A5" t="s" s="3">
        <v>541</v>
      </c>
      <c r="B5" t="n" s="4">
        <v>27999</v>
      </c>
    </row>
    <row r="6" spans="1:2">
      <c r="A6" t="s" s="3">
        <v>542</v>
      </c>
      <c r="B6" t="n" s="4">
        <v>29108</v>
      </c>
    </row>
    <row r="7" spans="1:2">
      <c r="A7" t="s" s="3">
        <v>543</v>
      </c>
      <c r="B7" t="n" s="4">
        <v>132087</v>
      </c>
    </row>
    <row r="8" spans="1:2">
      <c r="A8" t="s" s="3">
        <v>544</v>
      </c>
      <c r="B8" t="n" s="4">
        <v>137317</v>
      </c>
    </row>
    <row r="9" spans="1:2">
      <c r="A9" t="s" s="3">
        <v>545</v>
      </c>
      <c r="B9" t="n" s="4">
        <v>114289</v>
      </c>
    </row>
    <row r="10" spans="1:2">
      <c r="A10" t="s" s="3">
        <v>546</v>
      </c>
      <c r="B10" t="n" s="4">
        <v>118815</v>
      </c>
    </row>
    <row r="11" spans="1:2">
      <c r="A11" t="s" s="3">
        <v>547</v>
      </c>
      <c r="B11" t="n" s="4">
        <v>19235710</v>
      </c>
    </row>
    <row r="12" spans="1:2">
      <c r="A12" t="s" s="3">
        <v>548</v>
      </c>
      <c r="B12" t="n" s="4">
        <v>19997406</v>
      </c>
    </row>
    <row r="13" spans="1:2">
      <c r="A13" t="s" s="3">
        <v>549</v>
      </c>
      <c r="B13" t="n" s="4">
        <v>-6070342</v>
      </c>
    </row>
    <row r="14" spans="1:2">
      <c r="A14" t="s" s="3">
        <v>550</v>
      </c>
      <c r="B14" t="n" s="4">
        <v>-5572464</v>
      </c>
    </row>
    <row r="15" spans="1:2">
      <c r="A15" t="s" s="3">
        <v>551</v>
      </c>
      <c r="B15" t="n" s="4">
        <v>13165368</v>
      </c>
    </row>
    <row r="16" spans="1:2">
      <c r="A16" t="s" s="3">
        <v>552</v>
      </c>
      <c r="B16" t="n" s="7">
        <v>144249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53</v>
      </c>
      <c r="B1" t="s" s="2">
        <v>1</v>
      </c>
    </row>
    <row r="2" spans="1:2">
      <c r="B2" t="s" s="2">
        <v>314</v>
      </c>
    </row>
    <row r="3" spans="1:2">
      <c r="A3" t="s" s="3">
        <v>554</v>
      </c>
      <c r="B3" t="n" s="7">
        <v>888404</v>
      </c>
    </row>
    <row r="4" spans="1:2">
      <c r="A4" t="s" s="3">
        <v>555</v>
      </c>
      <c r="B4" t="n" s="4">
        <v>943700</v>
      </c>
    </row>
    <row r="5" spans="1:2">
      <c r="A5" t="s" s="3">
        <v>556</v>
      </c>
      <c r="B5" t="n" s="4">
        <v>103935</v>
      </c>
    </row>
    <row r="6" spans="1:2">
      <c r="A6" t="s" s="3">
        <v>557</v>
      </c>
      <c r="B6" t="n" s="4">
        <v>46590</v>
      </c>
    </row>
    <row r="7" spans="1:2">
      <c r="A7" t="s" s="3">
        <v>558</v>
      </c>
      <c r="B7" t="n" s="4">
        <v>992339</v>
      </c>
    </row>
    <row r="8" spans="1:2">
      <c r="A8" t="s" s="3">
        <v>559</v>
      </c>
      <c r="B8" t="n" s="7">
        <v>9902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r="A1" t="s" s="1">
        <v>560</v>
      </c>
      <c r="B1" t="s" s="2">
        <v>1</v>
      </c>
    </row>
    <row r="2" spans="1:2">
      <c r="B2" t="s" s="2">
        <v>314</v>
      </c>
    </row>
    <row r="3" spans="1:2">
      <c r="A3" t="s" s="3">
        <v>561</v>
      </c>
      <c r="B3" t="n" s="7">
        <v>303866</v>
      </c>
    </row>
    <row r="4" spans="1:2">
      <c r="A4" t="s" s="3">
        <v>562</v>
      </c>
      <c r="B4" t="n" s="4">
        <v>423818</v>
      </c>
    </row>
    <row r="5" spans="1:2">
      <c r="A5" t="s" s="3">
        <v>563</v>
      </c>
      <c r="B5" t="n" s="4">
        <v>2040508</v>
      </c>
    </row>
    <row r="6" spans="1:2">
      <c r="A6" t="s" s="3">
        <v>564</v>
      </c>
      <c r="B6" t="n" s="4">
        <v>2207274</v>
      </c>
    </row>
    <row r="7" spans="1:2">
      <c r="A7" t="s" s="3">
        <v>565</v>
      </c>
      <c r="B7" t="n" s="4">
        <v>77807</v>
      </c>
    </row>
    <row r="8" spans="1:2">
      <c r="A8" t="s" s="3">
        <v>566</v>
      </c>
      <c r="B8" t="n" s="4">
        <v>117491</v>
      </c>
    </row>
    <row r="9" spans="1:2">
      <c r="A9" t="s" s="3">
        <v>567</v>
      </c>
      <c r="B9" t="n" s="4">
        <v>2422181</v>
      </c>
    </row>
    <row r="10" spans="1:2">
      <c r="A10" t="s" s="3">
        <v>568</v>
      </c>
      <c r="B10" t="n" s="7">
        <v>27485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t="s" s="1">
        <v>138</v>
      </c>
      <c r="B1" t="s" s="2">
        <v>1</v>
      </c>
    </row>
    <row r="2" spans="1:2">
      <c r="B2" t="s" s="2">
        <v>2</v>
      </c>
    </row>
    <row r="3" spans="1:2">
      <c r="A3" t="s" s="3">
        <v>139</v>
      </c>
      <c r="B3" t="s" s="3">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569</v>
      </c>
      <c r="B1" t="s" s="2">
        <v>1</v>
      </c>
    </row>
    <row r="2" spans="1:3">
      <c r="B2" t="s" s="2">
        <v>2</v>
      </c>
      <c r="C2" t="s" s="2">
        <v>73</v>
      </c>
    </row>
    <row r="3" spans="1:3">
      <c r="A3" t="s" s="3">
        <v>570</v>
      </c>
      <c r="B3" t="n" s="4">
        <v>77776</v>
      </c>
    </row>
    <row r="4" spans="1:3">
      <c r="A4" t="s" s="3">
        <v>571</v>
      </c>
      <c r="B4" t="n" s="7">
        <v>1521171</v>
      </c>
    </row>
    <row r="5" spans="1:3">
      <c r="A5" t="s" s="3">
        <v>572</v>
      </c>
      <c r="B5" t="n" s="4">
        <v>252601</v>
      </c>
    </row>
    <row r="6" spans="1:3">
      <c r="A6" t="s" s="3">
        <v>573</v>
      </c>
      <c r="B6" t="n" s="7">
        <v>1773772</v>
      </c>
    </row>
    <row r="7" spans="1:3">
      <c r="A7" t="s" s="3">
        <v>574</v>
      </c>
      <c r="B7" t="n" s="4">
        <v>-3500</v>
      </c>
    </row>
    <row r="8" spans="1:3">
      <c r="A8" t="s" s="3">
        <v>575</v>
      </c>
      <c r="B8" t="n" s="7">
        <v>-79822</v>
      </c>
    </row>
    <row r="9" spans="1:3">
      <c r="A9" t="s" s="3">
        <v>576</v>
      </c>
      <c r="B9" t="n" s="4">
        <v>0</v>
      </c>
    </row>
    <row r="10" spans="1:3">
      <c r="A10" t="s" s="3">
        <v>577</v>
      </c>
      <c r="B10" t="n" s="7">
        <v>-79822</v>
      </c>
    </row>
    <row r="11" spans="1:3">
      <c r="A11" t="s" s="3">
        <v>578</v>
      </c>
      <c r="B11" t="n" s="4">
        <v>74276</v>
      </c>
    </row>
    <row r="12" spans="1:3">
      <c r="A12" t="s" s="3">
        <v>579</v>
      </c>
      <c r="B12" t="n" s="7">
        <v>1441349</v>
      </c>
    </row>
    <row r="13" spans="1:3">
      <c r="A13" t="s" s="3">
        <v>580</v>
      </c>
      <c r="B13" t="n" s="4">
        <v>252601</v>
      </c>
    </row>
    <row r="14" spans="1:3">
      <c r="A14" t="s" s="3">
        <v>581</v>
      </c>
      <c r="B14" t="n" s="7">
        <v>1693950</v>
      </c>
    </row>
    <row r="15" spans="1:3">
      <c r="A15" t="s" s="3">
        <v>570</v>
      </c>
      <c r="C15" t="n" s="4">
        <v>110066</v>
      </c>
    </row>
    <row r="16" spans="1:3">
      <c r="A16" t="s" s="3">
        <v>571</v>
      </c>
      <c r="C16" t="n" s="7">
        <v>2030706</v>
      </c>
    </row>
    <row r="17" spans="1:3">
      <c r="A17" t="s" s="3">
        <v>572</v>
      </c>
      <c r="C17" t="n" s="4">
        <v>479477</v>
      </c>
    </row>
    <row r="18" spans="1:3">
      <c r="A18" t="s" s="3">
        <v>573</v>
      </c>
      <c r="C18" t="n" s="7">
        <v>2510183</v>
      </c>
    </row>
    <row r="19" spans="1:3">
      <c r="A19" t="s" s="3">
        <v>574</v>
      </c>
      <c r="C19" t="n" s="4">
        <v>-32290</v>
      </c>
    </row>
    <row r="20" spans="1:3">
      <c r="A20" t="s" s="3">
        <v>575</v>
      </c>
      <c r="C20" t="n" s="7">
        <v>-509535</v>
      </c>
    </row>
    <row r="21" spans="1:3">
      <c r="A21" t="s" s="3">
        <v>576</v>
      </c>
      <c r="C21" t="n" s="4">
        <v>-226876</v>
      </c>
    </row>
    <row r="22" spans="1:3">
      <c r="A22" t="s" s="3">
        <v>577</v>
      </c>
      <c r="C22" t="n" s="7">
        <v>-736411</v>
      </c>
    </row>
    <row r="23" spans="1:3">
      <c r="A23" t="s" s="3">
        <v>578</v>
      </c>
      <c r="C23" t="n" s="4">
        <v>77776</v>
      </c>
    </row>
    <row r="24" spans="1:3">
      <c r="A24" t="s" s="3">
        <v>579</v>
      </c>
      <c r="C24" t="n" s="7">
        <v>1521171</v>
      </c>
    </row>
    <row r="25" spans="1:3">
      <c r="A25" t="s" s="3">
        <v>580</v>
      </c>
      <c r="C25" t="n" s="4">
        <v>252601</v>
      </c>
    </row>
    <row r="26" spans="1:3">
      <c r="A26" t="s" s="3">
        <v>581</v>
      </c>
      <c r="C26" t="n" s="7">
        <v>17737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t="s" s="1">
        <v>582</v>
      </c>
      <c r="B1" t="s" s="2">
        <v>1</v>
      </c>
    </row>
    <row r="2" spans="1:2">
      <c r="B2" t="s" s="2">
        <v>314</v>
      </c>
    </row>
    <row r="3" spans="1:2">
      <c r="A3" t="s" s="3">
        <v>583</v>
      </c>
      <c r="B3" t="s" s="3">
        <v>584</v>
      </c>
    </row>
    <row r="4" spans="1:2">
      <c r="A4" t="s" s="3">
        <v>585</v>
      </c>
      <c r="B4" t="s" s="3">
        <v>586</v>
      </c>
    </row>
    <row r="5" spans="1:2">
      <c r="A5" t="s" s="3">
        <v>587</v>
      </c>
      <c r="B5" t="n" s="7">
        <v>1</v>
      </c>
    </row>
    <row r="6" spans="1:2">
      <c r="A6" t="s" s="3">
        <v>588</v>
      </c>
      <c r="B6" t="s" s="3">
        <v>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7"/>
  </cols>
  <sheetData>
    <row r="1" spans="1:2">
      <c r="A1" t="s" s="1">
        <v>590</v>
      </c>
      <c r="B1" t="s" s="2">
        <v>1</v>
      </c>
    </row>
    <row r="2" spans="1:2">
      <c r="B2" t="s" s="2">
        <v>332</v>
      </c>
    </row>
    <row r="3" spans="1:2">
      <c r="A3" t="s" s="3">
        <v>591</v>
      </c>
      <c r="B3" t="n" s="4">
        <v>225000</v>
      </c>
    </row>
    <row r="4" spans="1:2">
      <c r="A4" t="s" s="3">
        <v>592</v>
      </c>
      <c r="B4" t="n" s="13">
        <v>2.61</v>
      </c>
    </row>
    <row r="5" spans="1:2">
      <c r="A5" t="s" s="3">
        <v>593</v>
      </c>
      <c r="B5" t="n" s="7">
        <v>96750</v>
      </c>
    </row>
    <row r="6" spans="1:2">
      <c r="A6" t="s" s="3">
        <v>594</v>
      </c>
      <c r="B6" t="n" s="13">
        <v>1.86</v>
      </c>
    </row>
    <row r="7" spans="1:2">
      <c r="A7" t="s" s="3">
        <v>595</v>
      </c>
      <c r="B7" t="n" s="4">
        <v>0</v>
      </c>
    </row>
    <row r="8" spans="1:2">
      <c r="A8" t="s" s="3">
        <v>596</v>
      </c>
      <c r="B8" t="n" s="7">
        <v>0</v>
      </c>
    </row>
    <row r="9" spans="1:2">
      <c r="A9" t="s" s="3">
        <v>597</v>
      </c>
      <c r="B9" t="n" s="4">
        <v>0</v>
      </c>
    </row>
    <row r="10" spans="1:2">
      <c r="A10" t="s" s="3">
        <v>598</v>
      </c>
      <c r="B10" t="n" s="7">
        <v>0</v>
      </c>
    </row>
    <row r="11" spans="1:2">
      <c r="A11" t="s" s="3">
        <v>599</v>
      </c>
      <c r="B11" t="n" s="4">
        <v>0</v>
      </c>
    </row>
    <row r="12" spans="1:2">
      <c r="A12" t="s" s="3">
        <v>600</v>
      </c>
      <c r="B12" t="n" s="7">
        <v>0</v>
      </c>
    </row>
    <row r="13" spans="1:2">
      <c r="A13" t="s" s="3">
        <v>601</v>
      </c>
      <c r="B13" t="n" s="4">
        <v>0</v>
      </c>
    </row>
    <row r="14" spans="1:2">
      <c r="A14" t="s" s="3">
        <v>602</v>
      </c>
      <c r="B14" t="n" s="7">
        <v>0</v>
      </c>
    </row>
    <row r="15" spans="1:2">
      <c r="A15" t="s" s="3">
        <v>603</v>
      </c>
      <c r="B15" t="n" s="4">
        <v>-75000</v>
      </c>
    </row>
    <row r="16" spans="1:2">
      <c r="A16" t="s" s="3">
        <v>604</v>
      </c>
      <c r="B16" t="n" s="13">
        <v>3.5</v>
      </c>
    </row>
    <row r="17" spans="1:2">
      <c r="A17" t="s" s="3">
        <v>605</v>
      </c>
      <c r="B17" t="n" s="7">
        <v>0</v>
      </c>
    </row>
    <row r="18" spans="1:2">
      <c r="A18" t="s" s="3">
        <v>606</v>
      </c>
      <c r="B18" t="n" s="7">
        <v>0</v>
      </c>
    </row>
    <row r="19" spans="1:2">
      <c r="A19" t="s" s="3">
        <v>607</v>
      </c>
      <c r="B19" t="n" s="4">
        <v>0</v>
      </c>
    </row>
    <row r="20" spans="1:2">
      <c r="A20" t="s" s="3">
        <v>608</v>
      </c>
      <c r="B20" t="n" s="7">
        <v>0</v>
      </c>
    </row>
    <row r="21" spans="1:2">
      <c r="A21" t="s" s="3">
        <v>609</v>
      </c>
      <c r="B21" t="n" s="4">
        <v>0</v>
      </c>
    </row>
    <row r="22" spans="1:2">
      <c r="A22" t="s" s="3">
        <v>610</v>
      </c>
      <c r="B22" t="n" s="7">
        <v>0</v>
      </c>
    </row>
    <row r="23" spans="1:2">
      <c r="A23" t="s" s="3">
        <v>611</v>
      </c>
      <c r="B23" t="n" s="4">
        <v>150000</v>
      </c>
    </row>
    <row r="24" spans="1:2">
      <c r="A24" t="s" s="3">
        <v>612</v>
      </c>
      <c r="B24" t="n" s="13">
        <v>2.17</v>
      </c>
    </row>
    <row r="25" spans="1:2">
      <c r="A25" t="s" s="3">
        <v>613</v>
      </c>
      <c r="B25" t="n" s="7">
        <v>57000</v>
      </c>
    </row>
    <row r="26" spans="1:2">
      <c r="A26" t="s" s="3">
        <v>614</v>
      </c>
      <c r="B26" t="n" s="13">
        <v>1.41</v>
      </c>
    </row>
    <row r="27" spans="1:2">
      <c r="A27" t="s" s="3">
        <v>615</v>
      </c>
      <c r="B27" t="n" s="4">
        <v>0</v>
      </c>
    </row>
    <row r="28" spans="1:2">
      <c r="A28" t="s" s="3">
        <v>616</v>
      </c>
      <c r="B28" t="n" s="7">
        <v>0</v>
      </c>
    </row>
    <row r="29" spans="1:2">
      <c r="A29" t="s" s="3">
        <v>617</v>
      </c>
      <c r="B29" t="n" s="4">
        <v>0</v>
      </c>
    </row>
    <row r="30" spans="1:2">
      <c r="A30" t="s" s="3">
        <v>618</v>
      </c>
      <c r="B30" t="n" s="7">
        <v>0</v>
      </c>
    </row>
    <row r="31" spans="1:2">
      <c r="A31" t="s" s="3">
        <v>619</v>
      </c>
      <c r="B31" t="n" s="4">
        <v>0</v>
      </c>
    </row>
    <row r="32" spans="1:2">
      <c r="A32" t="s" s="3">
        <v>620</v>
      </c>
      <c r="B32" t="n" s="7">
        <v>0</v>
      </c>
    </row>
    <row r="33" spans="1:2">
      <c r="A33" t="s" s="3">
        <v>621</v>
      </c>
      <c r="B33" t="n" s="4">
        <v>0</v>
      </c>
    </row>
    <row r="34" spans="1:2">
      <c r="A34" t="s" s="3">
        <v>622</v>
      </c>
      <c r="B34" t="n" s="7">
        <v>0</v>
      </c>
    </row>
    <row r="35" spans="1:2">
      <c r="A35" t="s" s="3">
        <v>623</v>
      </c>
      <c r="B35" t="n" s="4">
        <v>-37500</v>
      </c>
    </row>
    <row r="36" spans="1:2">
      <c r="A36" t="s" s="3">
        <v>624</v>
      </c>
      <c r="B36" t="n" s="13">
        <v>3.5</v>
      </c>
    </row>
    <row r="37" spans="1:2">
      <c r="A37" t="s" s="3">
        <v>625</v>
      </c>
      <c r="B37" t="n" s="7">
        <v>0</v>
      </c>
    </row>
    <row r="38" spans="1:2">
      <c r="A38" t="s" s="3">
        <v>626</v>
      </c>
      <c r="B38" t="n" s="7">
        <v>0</v>
      </c>
    </row>
    <row r="39" spans="1:2">
      <c r="A39" t="s" s="3">
        <v>627</v>
      </c>
      <c r="B39" t="n" s="4">
        <v>0</v>
      </c>
    </row>
    <row r="40" spans="1:2">
      <c r="A40" t="s" s="3">
        <v>628</v>
      </c>
      <c r="B40" t="n" s="7">
        <v>0</v>
      </c>
    </row>
    <row r="41" spans="1:2">
      <c r="A41" t="s" s="3">
        <v>629</v>
      </c>
      <c r="B41" t="n" s="4">
        <v>0</v>
      </c>
    </row>
    <row r="42" spans="1:2">
      <c r="A42" t="s" s="3">
        <v>630</v>
      </c>
      <c r="B42" t="n" s="7">
        <v>0</v>
      </c>
    </row>
    <row r="43" spans="1:2">
      <c r="A43" t="s" s="3">
        <v>631</v>
      </c>
      <c r="B43" t="n" s="4">
        <v>112500</v>
      </c>
    </row>
    <row r="44" spans="1:2">
      <c r="A44" t="s" s="3">
        <v>632</v>
      </c>
      <c r="B44" t="n" s="13">
        <v>1.72</v>
      </c>
    </row>
    <row r="45" spans="1:2">
      <c r="A45" t="s" s="3">
        <v>633</v>
      </c>
      <c r="B45" t="n" s="7">
        <v>0</v>
      </c>
    </row>
    <row r="46" spans="1:2">
      <c r="A46" t="s" s="3">
        <v>634</v>
      </c>
      <c r="B46" t="n" s="13">
        <v>0.98</v>
      </c>
    </row>
    <row r="47" spans="1:2">
      <c r="A47" t="s" s="3">
        <v>635</v>
      </c>
      <c r="B47" t="n" s="4">
        <v>112500</v>
      </c>
    </row>
    <row r="48" spans="1:2">
      <c r="A48" t="s" s="3">
        <v>636</v>
      </c>
      <c r="B48" t="n" s="13">
        <v>1.72</v>
      </c>
    </row>
    <row r="49" spans="1:2">
      <c r="A49" t="s" s="3">
        <v>637</v>
      </c>
      <c r="B49" t="n" s="7">
        <v>0</v>
      </c>
    </row>
    <row r="50" spans="1:2">
      <c r="A50" t="s" s="3">
        <v>638</v>
      </c>
      <c r="B50" t="n" s="13">
        <v>0.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r="1" spans="1:2">
      <c r="A1" t="s" s="1">
        <v>639</v>
      </c>
      <c r="B1" t="s" s="2">
        <v>1</v>
      </c>
    </row>
    <row r="2" spans="1:2">
      <c r="B2" t="s" s="2">
        <v>314</v>
      </c>
    </row>
    <row r="3" spans="1:2">
      <c r="A3" t="s" s="3">
        <v>640</v>
      </c>
      <c r="B3" t="n" s="7">
        <v>2123433</v>
      </c>
    </row>
    <row r="4" spans="1:2">
      <c r="A4" t="s" s="3">
        <v>641</v>
      </c>
      <c r="B4" t="n" s="4">
        <v>2124781</v>
      </c>
    </row>
    <row r="5" spans="1:2">
      <c r="A5" t="s" s="3">
        <v>642</v>
      </c>
      <c r="B5" t="n" s="4">
        <v>5707718</v>
      </c>
    </row>
    <row r="6" spans="1:2">
      <c r="A6" t="s" s="3">
        <v>643</v>
      </c>
      <c r="B6" t="n" s="4">
        <v>5622242</v>
      </c>
    </row>
    <row r="7" spans="1:2">
      <c r="A7" t="s" s="3">
        <v>644</v>
      </c>
      <c r="B7" t="n" s="4">
        <v>0</v>
      </c>
    </row>
    <row r="8" spans="1:2">
      <c r="A8" t="s" s="3">
        <v>645</v>
      </c>
      <c r="B8" t="n" s="4">
        <v>0</v>
      </c>
    </row>
    <row r="9" spans="1:2">
      <c r="A9" t="s" s="3">
        <v>646</v>
      </c>
      <c r="B9" t="n" s="4">
        <v>0</v>
      </c>
    </row>
    <row r="10" spans="1:2">
      <c r="A10" t="s" s="3">
        <v>647</v>
      </c>
      <c r="B10" t="n" s="4">
        <v>0</v>
      </c>
    </row>
    <row r="11" spans="1:2">
      <c r="A11" t="s" s="3">
        <v>648</v>
      </c>
      <c r="B11" t="n" s="4">
        <v>2123433</v>
      </c>
    </row>
    <row r="12" spans="1:2">
      <c r="A12" t="s" s="3">
        <v>649</v>
      </c>
      <c r="B12" t="n" s="4">
        <v>2124781</v>
      </c>
    </row>
    <row r="13" spans="1:2">
      <c r="A13" t="s" s="3">
        <v>650</v>
      </c>
      <c r="B13" t="n" s="4">
        <v>5707718</v>
      </c>
    </row>
    <row r="14" spans="1:2">
      <c r="A14" t="s" s="3">
        <v>651</v>
      </c>
      <c r="B14" t="n" s="7">
        <v>56222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7"/>
    <col customWidth="1" max="2" min="2" width="21"/>
  </cols>
  <sheetData>
    <row r="1" spans="1:2">
      <c r="A1" t="s" s="1">
        <v>652</v>
      </c>
      <c r="B1" t="s" s="2">
        <v>1</v>
      </c>
    </row>
    <row r="2" spans="1:2">
      <c r="B2" t="s" s="2">
        <v>314</v>
      </c>
    </row>
    <row r="3" spans="1:2">
      <c r="A3" t="s" s="3">
        <v>653</v>
      </c>
      <c r="B3" t="n" s="7">
        <v>8114600</v>
      </c>
    </row>
    <row r="4" spans="1:2">
      <c r="A4" t="s" s="3">
        <v>654</v>
      </c>
      <c r="B4" t="n" s="4">
        <v>8184439</v>
      </c>
    </row>
    <row r="5" spans="1:2">
      <c r="A5" t="s" s="3">
        <v>655</v>
      </c>
      <c r="B5" t="n" s="4">
        <v>22307889</v>
      </c>
    </row>
    <row r="6" spans="1:2">
      <c r="A6" t="s" s="3">
        <v>656</v>
      </c>
      <c r="B6" t="n" s="7">
        <v>21711196</v>
      </c>
    </row>
    <row r="7" spans="1:2">
      <c r="A7" t="s" s="3">
        <v>657</v>
      </c>
      <c r="B7" t="s" s="3">
        <v>658</v>
      </c>
    </row>
    <row r="8" spans="1:2">
      <c r="A8" t="s" s="3">
        <v>659</v>
      </c>
      <c r="B8" t="s" s="3">
        <v>658</v>
      </c>
    </row>
    <row r="9" spans="1:2">
      <c r="A9" t="s" s="3">
        <v>660</v>
      </c>
      <c r="B9" t="s" s="3">
        <v>658</v>
      </c>
    </row>
    <row r="10" spans="1:2">
      <c r="A10" t="s" s="3">
        <v>661</v>
      </c>
      <c r="B10" t="s" s="3">
        <v>658</v>
      </c>
    </row>
    <row r="11" spans="1:2">
      <c r="A11" t="s" s="3">
        <v>662</v>
      </c>
      <c r="B11" t="n" s="7">
        <v>2758964</v>
      </c>
    </row>
    <row r="12" spans="1:2">
      <c r="A12" t="s" s="3">
        <v>663</v>
      </c>
      <c r="B12" t="n" s="4">
        <v>2782709</v>
      </c>
    </row>
    <row r="13" spans="1:2">
      <c r="A13" t="s" s="3">
        <v>664</v>
      </c>
      <c r="B13" t="n" s="4">
        <v>7584682</v>
      </c>
    </row>
    <row r="14" spans="1:2">
      <c r="A14" t="s" s="3">
        <v>665</v>
      </c>
      <c r="B14" t="n" s="4">
        <v>7381806</v>
      </c>
    </row>
    <row r="15" spans="1:2">
      <c r="A15" t="s" s="3">
        <v>666</v>
      </c>
      <c r="B15" t="n" s="4">
        <v>66106</v>
      </c>
    </row>
    <row r="16" spans="1:2">
      <c r="A16" t="s" s="3">
        <v>667</v>
      </c>
      <c r="B16" t="n" s="4">
        <v>67729</v>
      </c>
    </row>
    <row r="17" spans="1:2">
      <c r="A17" t="s" s="3">
        <v>668</v>
      </c>
      <c r="B17" t="n" s="4">
        <v>227380</v>
      </c>
    </row>
    <row r="18" spans="1:2">
      <c r="A18" t="s" s="3">
        <v>669</v>
      </c>
      <c r="B18" t="n" s="4">
        <v>250093</v>
      </c>
    </row>
    <row r="19" spans="1:2">
      <c r="A19" t="s" s="3">
        <v>670</v>
      </c>
      <c r="B19" t="n" s="4">
        <v>-739748</v>
      </c>
    </row>
    <row r="20" spans="1:2">
      <c r="A20" t="s" s="3">
        <v>671</v>
      </c>
      <c r="B20" t="n" s="4">
        <v>-750521</v>
      </c>
    </row>
    <row r="21" spans="1:2">
      <c r="A21" t="s" s="3">
        <v>672</v>
      </c>
      <c r="B21" t="n" s="4">
        <v>-2052190</v>
      </c>
    </row>
    <row r="22" spans="1:2">
      <c r="A22" t="s" s="3">
        <v>673</v>
      </c>
      <c r="B22" t="n" s="4">
        <v>-2005836</v>
      </c>
    </row>
    <row r="23" spans="1:2">
      <c r="A23" t="s" s="3">
        <v>674</v>
      </c>
      <c r="B23" t="n" s="4">
        <v>38111</v>
      </c>
    </row>
    <row r="24" spans="1:2">
      <c r="A24" t="s" s="3">
        <v>675</v>
      </c>
      <c r="B24" t="n" s="4">
        <v>24864</v>
      </c>
    </row>
    <row r="25" spans="1:2">
      <c r="A25" t="s" s="3">
        <v>676</v>
      </c>
      <c r="B25" t="n" s="4">
        <v>-52154</v>
      </c>
    </row>
    <row r="26" spans="1:2">
      <c r="A26" t="s" s="3">
        <v>677</v>
      </c>
      <c r="B26" t="n" s="4">
        <v>-3821</v>
      </c>
    </row>
    <row r="27" spans="1:2">
      <c r="A27" t="s" s="3">
        <v>678</v>
      </c>
      <c r="B27" t="n" s="4">
        <v>2123433</v>
      </c>
    </row>
    <row r="28" spans="1:2">
      <c r="A28" t="s" s="3">
        <v>679</v>
      </c>
      <c r="B28" t="n" s="4">
        <v>2124781</v>
      </c>
    </row>
    <row r="29" spans="1:2">
      <c r="A29" t="s" s="3">
        <v>680</v>
      </c>
      <c r="B29" t="n" s="4">
        <v>5707718</v>
      </c>
    </row>
    <row r="30" spans="1:2">
      <c r="A30" t="s" s="3">
        <v>681</v>
      </c>
      <c r="B30" t="n" s="7">
        <v>56222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r="A1" t="s" s="1">
        <v>682</v>
      </c>
      <c r="B1" t="s" s="2">
        <v>1</v>
      </c>
    </row>
    <row r="2" spans="1:2">
      <c r="B2" t="s" s="2">
        <v>314</v>
      </c>
    </row>
    <row r="3" spans="1:2">
      <c r="A3" t="s" s="3">
        <v>683</v>
      </c>
      <c r="B3" t="n" s="7">
        <v>2350014</v>
      </c>
    </row>
    <row r="4" spans="1:2">
      <c r="A4" t="s" s="3">
        <v>684</v>
      </c>
      <c r="B4" t="n" s="4">
        <v>2122634</v>
      </c>
    </row>
    <row r="5" spans="1:2">
      <c r="A5" t="s" s="3">
        <v>685</v>
      </c>
      <c r="B5" t="n" s="4">
        <v>-2350014</v>
      </c>
    </row>
    <row r="6" spans="1:2">
      <c r="A6" t="s" s="3">
        <v>686</v>
      </c>
      <c r="B6" t="n" s="4">
        <v>-2122634</v>
      </c>
    </row>
    <row r="7" spans="1:2">
      <c r="A7" t="s" s="3">
        <v>687</v>
      </c>
      <c r="B7" t="n" s="4">
        <v>0</v>
      </c>
    </row>
    <row r="8" spans="1:2">
      <c r="A8" t="s" s="3">
        <v>688</v>
      </c>
      <c r="B8" t="n"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7"/>
  </cols>
  <sheetData>
    <row r="1" spans="1:2">
      <c r="A1" t="s" s="1">
        <v>689</v>
      </c>
      <c r="B1" t="s" s="2">
        <v>1</v>
      </c>
    </row>
    <row r="2" spans="1:2">
      <c r="B2" t="s" s="2">
        <v>332</v>
      </c>
    </row>
    <row r="3" spans="1:2">
      <c r="A3" t="s" s="3">
        <v>690</v>
      </c>
      <c r="B3" t="n" s="7">
        <v>5991167</v>
      </c>
    </row>
    <row r="4" spans="1:2">
      <c r="A4" t="s" s="3">
        <v>691</v>
      </c>
      <c r="B4" t="n" s="4">
        <v>6059658</v>
      </c>
    </row>
    <row r="5" spans="1:2">
      <c r="A5" t="s" s="3">
        <v>692</v>
      </c>
      <c r="B5" t="n" s="4">
        <v>16600171</v>
      </c>
    </row>
    <row r="6" spans="1:2">
      <c r="A6" t="s" s="3">
        <v>693</v>
      </c>
      <c r="B6" t="n" s="4">
        <v>16088954</v>
      </c>
    </row>
    <row r="7" spans="1:2">
      <c r="A7" t="s" s="3">
        <v>694</v>
      </c>
      <c r="B7" t="n" s="4">
        <v>-43285</v>
      </c>
    </row>
    <row r="8" spans="1:2">
      <c r="A8" t="s" s="3">
        <v>695</v>
      </c>
      <c r="B8" t="n" s="4">
        <v>-42671</v>
      </c>
    </row>
    <row r="9" spans="1:2">
      <c r="A9" t="s" s="3">
        <v>696</v>
      </c>
      <c r="B9" t="n" s="4">
        <v>-127336</v>
      </c>
    </row>
    <row r="10" spans="1:2">
      <c r="A10" t="s" s="3">
        <v>697</v>
      </c>
      <c r="B10" t="n" s="4">
        <v>-130920</v>
      </c>
    </row>
    <row r="11" spans="1:2">
      <c r="A11" t="s" s="3">
        <v>698</v>
      </c>
      <c r="B11" t="n" s="4">
        <v>5947882</v>
      </c>
    </row>
    <row r="12" spans="1:2">
      <c r="A12" t="s" s="3">
        <v>699</v>
      </c>
      <c r="B12" t="n" s="4">
        <v>6016987</v>
      </c>
    </row>
    <row r="13" spans="1:2">
      <c r="A13" t="s" s="3">
        <v>700</v>
      </c>
      <c r="B13" t="n" s="4">
        <v>16472835</v>
      </c>
    </row>
    <row r="14" spans="1:2">
      <c r="A14" t="s" s="3">
        <v>701</v>
      </c>
      <c r="B14" t="n" s="4">
        <v>15958034</v>
      </c>
    </row>
    <row r="15" spans="1:2">
      <c r="A15" t="s" s="3">
        <v>702</v>
      </c>
      <c r="B15" t="n" s="4">
        <v>43285</v>
      </c>
    </row>
    <row r="16" spans="1:2">
      <c r="A16" t="s" s="3">
        <v>703</v>
      </c>
      <c r="B16" t="n" s="4">
        <v>42671</v>
      </c>
    </row>
    <row r="17" spans="1:2">
      <c r="A17" t="s" s="3">
        <v>704</v>
      </c>
      <c r="B17" t="n" s="4">
        <v>127336</v>
      </c>
    </row>
    <row r="18" spans="1:2">
      <c r="A18" t="s" s="3">
        <v>705</v>
      </c>
      <c r="B18" t="n" s="4">
        <v>130920</v>
      </c>
    </row>
    <row r="19" spans="1:2">
      <c r="A19" t="s" s="3">
        <v>706</v>
      </c>
      <c r="B19" t="n" s="4">
        <v>5991167</v>
      </c>
    </row>
    <row r="20" spans="1:2">
      <c r="A20" t="s" s="3">
        <v>707</v>
      </c>
      <c r="B20" t="n" s="4">
        <v>6059658</v>
      </c>
    </row>
    <row r="21" spans="1:2">
      <c r="A21" t="s" s="3">
        <v>708</v>
      </c>
      <c r="B21" t="n" s="4">
        <v>16600171</v>
      </c>
    </row>
    <row r="22" spans="1:2">
      <c r="A22" t="s" s="3">
        <v>709</v>
      </c>
      <c r="B22" t="n" s="7">
        <v>16088954</v>
      </c>
    </row>
    <row r="23" spans="1:2">
      <c r="A23" t="s" s="3">
        <v>710</v>
      </c>
      <c r="B23" t="n" s="4">
        <v>17016831</v>
      </c>
    </row>
    <row r="24" spans="1:2">
      <c r="A24" t="s" s="3">
        <v>711</v>
      </c>
      <c r="B24" t="n" s="4">
        <v>16878627</v>
      </c>
    </row>
    <row r="25" spans="1:2">
      <c r="A25" t="s" s="3">
        <v>712</v>
      </c>
      <c r="B25" t="n" s="4">
        <v>16994345</v>
      </c>
    </row>
    <row r="26" spans="1:2">
      <c r="A26" t="s" s="3">
        <v>713</v>
      </c>
      <c r="B26" t="n" s="4">
        <v>16799048</v>
      </c>
    </row>
    <row r="27" spans="1:2">
      <c r="A27" t="s" s="3">
        <v>714</v>
      </c>
      <c r="B27" t="n" s="4">
        <v>742760</v>
      </c>
    </row>
    <row r="28" spans="1:2">
      <c r="A28" t="s" s="3">
        <v>715</v>
      </c>
      <c r="B28" t="n" s="4">
        <v>777760</v>
      </c>
    </row>
    <row r="29" spans="1:2">
      <c r="A29" t="s" s="3">
        <v>716</v>
      </c>
      <c r="B29" t="n" s="4">
        <v>747375</v>
      </c>
    </row>
    <row r="30" spans="1:2">
      <c r="A30" t="s" s="3">
        <v>717</v>
      </c>
      <c r="B30" t="n" s="4">
        <v>815901</v>
      </c>
    </row>
    <row r="31" spans="1:2">
      <c r="A31" t="s" s="3">
        <v>718</v>
      </c>
      <c r="B31" t="n" s="4">
        <v>0</v>
      </c>
    </row>
    <row r="32" spans="1:2">
      <c r="A32" t="s" s="3">
        <v>719</v>
      </c>
      <c r="B32" t="n" s="4">
        <v>1485</v>
      </c>
    </row>
    <row r="33" spans="1:2">
      <c r="A33" t="s" s="3">
        <v>720</v>
      </c>
      <c r="B33" t="n" s="4">
        <v>0</v>
      </c>
    </row>
    <row r="34" spans="1:2">
      <c r="A34" t="s" s="3">
        <v>721</v>
      </c>
      <c r="B34" t="n" s="4">
        <v>20586</v>
      </c>
    </row>
    <row r="35" spans="1:2">
      <c r="A35" t="s" s="3">
        <v>722</v>
      </c>
      <c r="B35" t="n" s="4">
        <v>0</v>
      </c>
    </row>
    <row r="36" spans="1:2">
      <c r="A36" t="s" s="3">
        <v>723</v>
      </c>
      <c r="B36" t="n" s="4">
        <v>44916</v>
      </c>
    </row>
    <row r="37" spans="1:2">
      <c r="A37" t="s" s="3">
        <v>724</v>
      </c>
      <c r="B37" t="n" s="4">
        <v>2567</v>
      </c>
    </row>
    <row r="38" spans="1:2">
      <c r="A38" t="s" s="3">
        <v>725</v>
      </c>
      <c r="B38" t="n" s="4">
        <v>48541</v>
      </c>
    </row>
    <row r="39" spans="1:2">
      <c r="A39" t="s" s="3">
        <v>726</v>
      </c>
      <c r="B39" t="n" s="4">
        <v>17759591</v>
      </c>
    </row>
    <row r="40" spans="1:2">
      <c r="A40" t="s" s="3">
        <v>727</v>
      </c>
      <c r="B40" t="n" s="4">
        <v>17702788</v>
      </c>
    </row>
    <row r="41" spans="1:2">
      <c r="A41" t="s" s="3">
        <v>728</v>
      </c>
      <c r="B41" t="n" s="4">
        <v>17744287</v>
      </c>
    </row>
    <row r="42" spans="1:2">
      <c r="A42" t="s" s="3">
        <v>729</v>
      </c>
      <c r="B42" t="n" s="4">
        <v>17684076</v>
      </c>
    </row>
    <row r="43" spans="1:2">
      <c r="A43" t="s" s="3">
        <v>730</v>
      </c>
      <c r="B43" t="n" s="13">
        <v>0.35</v>
      </c>
    </row>
    <row r="44" spans="1:2">
      <c r="A44" t="s" s="3">
        <v>731</v>
      </c>
      <c r="B44" t="n" s="13">
        <v>0.36</v>
      </c>
    </row>
    <row r="45" spans="1:2">
      <c r="A45" t="s" s="3">
        <v>732</v>
      </c>
      <c r="B45" t="n" s="13">
        <v>0.97</v>
      </c>
    </row>
    <row r="46" spans="1:2">
      <c r="A46" t="s" s="3">
        <v>733</v>
      </c>
      <c r="B46" t="n" s="13">
        <v>0.95</v>
      </c>
    </row>
    <row r="47" spans="1:2">
      <c r="A47" t="s" s="3">
        <v>734</v>
      </c>
      <c r="B47" t="n" s="13">
        <v>0.34</v>
      </c>
    </row>
    <row r="48" spans="1:2">
      <c r="A48" t="s" s="3">
        <v>735</v>
      </c>
      <c r="B48" t="n" s="13">
        <v>0.34</v>
      </c>
    </row>
    <row r="49" spans="1:2">
      <c r="A49" t="s" s="3">
        <v>736</v>
      </c>
      <c r="B49" t="n" s="13">
        <v>0.9399999999999999</v>
      </c>
    </row>
    <row r="50" spans="1:2">
      <c r="A50" t="s" s="3">
        <v>737</v>
      </c>
      <c r="B50" t="n" s="13">
        <v>0.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t="s" s="1">
        <v>738</v>
      </c>
      <c r="B1" t="s" s="2">
        <v>1</v>
      </c>
    </row>
    <row r="2" spans="1:2">
      <c r="B2" t="s" s="2">
        <v>314</v>
      </c>
    </row>
    <row r="3" spans="1:2">
      <c r="A3" t="s" s="3">
        <v>739</v>
      </c>
      <c r="B3" t="n" s="7">
        <v>530739</v>
      </c>
    </row>
    <row r="4" spans="1:2">
      <c r="A4" t="s" s="3">
        <v>740</v>
      </c>
      <c r="B4" t="n" s="7">
        <v>5110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t="s" s="1">
        <v>741</v>
      </c>
      <c r="B1" t="s" s="2">
        <v>1</v>
      </c>
    </row>
    <row r="2" spans="1:2">
      <c r="B2" t="s" s="2">
        <v>2</v>
      </c>
    </row>
    <row r="3" spans="1:2">
      <c r="A3" t="s" s="3">
        <v>742</v>
      </c>
      <c r="B3" t="s" s="3">
        <v>743</v>
      </c>
    </row>
    <row r="4" spans="1:2">
      <c r="A4" t="s" s="3">
        <v>744</v>
      </c>
      <c r="B4" t="s" s="3">
        <v>745</v>
      </c>
    </row>
    <row r="5" spans="1:2">
      <c r="A5" t="s" s="3">
        <v>746</v>
      </c>
      <c r="B5" t="s" s="3">
        <v>747</v>
      </c>
    </row>
    <row r="6" spans="1:2">
      <c r="A6" t="s" s="3">
        <v>748</v>
      </c>
      <c r="B6" t="s" s="3">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750</v>
      </c>
      <c r="B1" t="s" s="2">
        <v>1</v>
      </c>
    </row>
    <row r="2" spans="1:2">
      <c r="B2" t="s" s="2">
        <v>314</v>
      </c>
    </row>
    <row r="3" spans="1:2">
      <c r="A3" t="s" s="3">
        <v>751</v>
      </c>
      <c r="B3" t="s" s="3">
        <v>752</v>
      </c>
    </row>
    <row r="4" spans="1:2">
      <c r="A4" t="s" s="3">
        <v>753</v>
      </c>
      <c r="B4" t="s" s="3">
        <v>754</v>
      </c>
    </row>
    <row r="5" spans="1:2">
      <c r="A5" t="s" s="3">
        <v>755</v>
      </c>
      <c r="B5" t="s" s="3">
        <v>756</v>
      </c>
    </row>
    <row r="6" spans="1:2">
      <c r="A6" t="s" s="3">
        <v>757</v>
      </c>
      <c r="B6" t="n" s="7">
        <v>0</v>
      </c>
    </row>
    <row r="7" spans="1:2">
      <c r="A7" t="s" s="3">
        <v>758</v>
      </c>
      <c r="B7" t="s" s="3">
        <v>759</v>
      </c>
    </row>
    <row r="8" spans="1:2">
      <c r="A8" t="s" s="3">
        <v>760</v>
      </c>
      <c r="B8" t="s" s="3">
        <v>761</v>
      </c>
    </row>
    <row r="9" spans="1:2">
      <c r="A9" t="s" s="3">
        <v>762</v>
      </c>
      <c r="B9" t="s" s="3">
        <v>763</v>
      </c>
    </row>
    <row r="10" spans="1:2">
      <c r="A10" t="s" s="3">
        <v>764</v>
      </c>
      <c r="B10" t="s" s="3">
        <v>765</v>
      </c>
    </row>
    <row r="11" spans="1:2">
      <c r="A11" t="s" s="3">
        <v>766</v>
      </c>
      <c r="B11" t="n" s="7">
        <v>0</v>
      </c>
    </row>
    <row r="12" spans="1:2">
      <c r="A12" t="s" s="3">
        <v>767</v>
      </c>
      <c r="B12" t="s" s="3">
        <v>7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t="s" s="1">
        <v>141</v>
      </c>
      <c r="B1" t="s" s="2">
        <v>1</v>
      </c>
    </row>
    <row r="2" spans="1:2">
      <c r="B2" t="s" s="2">
        <v>2</v>
      </c>
    </row>
    <row r="3" spans="1:2">
      <c r="A3" t="s" s="3">
        <v>142</v>
      </c>
      <c r="B3" t="s" s="3">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769</v>
      </c>
      <c r="B1" t="s" s="2">
        <v>1</v>
      </c>
    </row>
    <row r="2" spans="1:2">
      <c r="B2" t="s" s="2">
        <v>314</v>
      </c>
    </row>
    <row r="3" spans="1:2">
      <c r="A3" t="s" s="3">
        <v>770</v>
      </c>
      <c r="B3" t="s" s="3">
        <v>771</v>
      </c>
    </row>
    <row r="4" spans="1:2">
      <c r="A4" t="s" s="3">
        <v>772</v>
      </c>
      <c r="B4" t="n" s="7">
        <v>0</v>
      </c>
    </row>
    <row r="5" spans="1:2">
      <c r="A5" t="s" s="3">
        <v>773</v>
      </c>
      <c r="B5" t="s" s="3">
        <v>774</v>
      </c>
    </row>
    <row r="6" spans="1:2">
      <c r="A6" t="s" s="3">
        <v>775</v>
      </c>
      <c r="B6" t="n" s="7">
        <v>0</v>
      </c>
    </row>
    <row r="7" spans="1:2">
      <c r="A7" t="s" s="3">
        <v>776</v>
      </c>
      <c r="B7" t="s" s="3">
        <v>777</v>
      </c>
    </row>
    <row r="8" spans="1:2">
      <c r="A8" t="s" s="3">
        <v>778</v>
      </c>
      <c r="B8" t="s" s="3">
        <v>779</v>
      </c>
    </row>
    <row r="9" spans="1:2">
      <c r="A9" t="s" s="3">
        <v>780</v>
      </c>
      <c r="B9" t="s" s="3">
        <v>781</v>
      </c>
    </row>
    <row r="10" spans="1:2">
      <c r="A10" t="s" s="3">
        <v>782</v>
      </c>
      <c r="B10" t="s" s="3">
        <v>783</v>
      </c>
    </row>
    <row r="11" spans="1:2">
      <c r="A11" t="s" s="3">
        <v>784</v>
      </c>
      <c r="B11" t="s" s="3">
        <v>785</v>
      </c>
    </row>
    <row r="12" spans="1:2">
      <c r="A12" t="s" s="3">
        <v>786</v>
      </c>
      <c r="B12" t="s" s="3">
        <v>787</v>
      </c>
    </row>
    <row r="13" spans="1:2">
      <c r="A13" t="s" s="3">
        <v>788</v>
      </c>
      <c r="B13" t="s" s="3">
        <v>789</v>
      </c>
    </row>
    <row r="14" spans="1:2">
      <c r="A14" t="s" s="3">
        <v>790</v>
      </c>
      <c r="B14" t="s" s="3">
        <v>791</v>
      </c>
    </row>
    <row r="15" spans="1:2">
      <c r="A15" t="s" s="3">
        <v>792</v>
      </c>
      <c r="B15" t="n" s="7">
        <v>0</v>
      </c>
    </row>
    <row r="16" spans="1:2">
      <c r="A16" t="s" s="3">
        <v>793</v>
      </c>
      <c r="B16" t="s" s="3">
        <v>794</v>
      </c>
    </row>
    <row r="17" spans="1:2">
      <c r="A17" t="s" s="3">
        <v>795</v>
      </c>
      <c r="B17" t="n" s="7">
        <v>0</v>
      </c>
    </row>
    <row r="18" spans="1:2">
      <c r="A18" t="s" s="3">
        <v>796</v>
      </c>
      <c r="B18" t="s" s="3">
        <v>7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t="s" s="1">
        <v>798</v>
      </c>
      <c r="B1" t="s" s="2">
        <v>1</v>
      </c>
    </row>
    <row r="2" spans="1:2">
      <c r="B2" t="s" s="2">
        <v>314</v>
      </c>
    </row>
    <row r="3" spans="1:2">
      <c r="A3" t="s" s="3">
        <v>799</v>
      </c>
      <c r="B3" t="n" s="7">
        <v>14207</v>
      </c>
    </row>
    <row r="4" spans="1:2">
      <c r="A4" t="s" s="3">
        <v>800</v>
      </c>
      <c r="B4" t="n" s="4">
        <v>4347</v>
      </c>
    </row>
    <row r="5" spans="1:2">
      <c r="A5" t="s" s="3">
        <v>801</v>
      </c>
      <c r="B5" t="n" s="4">
        <v>18554</v>
      </c>
    </row>
    <row r="6" spans="1:2">
      <c r="A6" t="s" s="3">
        <v>802</v>
      </c>
      <c r="B6" t="n" s="4">
        <v>56828</v>
      </c>
    </row>
    <row r="7" spans="1:2">
      <c r="A7" t="s" s="3">
        <v>803</v>
      </c>
      <c r="B7" t="n" s="4">
        <v>0</v>
      </c>
    </row>
    <row r="8" spans="1:2">
      <c r="A8" t="s" s="3">
        <v>804</v>
      </c>
      <c r="B8" t="n" s="4">
        <v>56828</v>
      </c>
    </row>
    <row r="9" spans="1:2">
      <c r="A9" t="s" s="3">
        <v>805</v>
      </c>
      <c r="B9" t="n" s="4">
        <v>56828</v>
      </c>
    </row>
    <row r="10" spans="1:2">
      <c r="A10" t="s" s="3">
        <v>806</v>
      </c>
      <c r="B10" t="n" s="4">
        <v>0</v>
      </c>
    </row>
    <row r="11" spans="1:2">
      <c r="A11" t="s" s="3">
        <v>807</v>
      </c>
      <c r="B11" t="n" s="4">
        <v>56828</v>
      </c>
    </row>
    <row r="12" spans="1:2">
      <c r="A12" t="s" s="3">
        <v>808</v>
      </c>
      <c r="B12" t="n" s="4">
        <v>56828</v>
      </c>
    </row>
    <row r="13" spans="1:2">
      <c r="A13" t="s" s="3">
        <v>809</v>
      </c>
      <c r="B13" t="n" s="4">
        <v>0</v>
      </c>
    </row>
    <row r="14" spans="1:2">
      <c r="A14" t="s" s="3">
        <v>810</v>
      </c>
      <c r="B14" t="n" s="4">
        <v>56828</v>
      </c>
    </row>
    <row r="15" spans="1:2">
      <c r="A15" t="s" s="3">
        <v>811</v>
      </c>
      <c r="B15" t="n" s="4">
        <v>56828</v>
      </c>
    </row>
    <row r="16" spans="1:2">
      <c r="A16" t="s" s="3">
        <v>812</v>
      </c>
      <c r="B16" t="n" s="4">
        <v>0</v>
      </c>
    </row>
    <row r="17" spans="1:2">
      <c r="A17" t="s" s="3">
        <v>813</v>
      </c>
      <c r="B17" t="n" s="4">
        <v>56828</v>
      </c>
    </row>
    <row r="18" spans="1:2">
      <c r="A18" t="s" s="3">
        <v>814</v>
      </c>
      <c r="B18" t="n" s="4">
        <v>664527</v>
      </c>
    </row>
    <row r="19" spans="1:2">
      <c r="A19" t="s" s="3">
        <v>815</v>
      </c>
      <c r="B19" t="n" s="4">
        <v>0</v>
      </c>
    </row>
    <row r="20" spans="1:2">
      <c r="A20" t="s" s="3">
        <v>816</v>
      </c>
      <c r="B20" t="n" s="4">
        <v>664527</v>
      </c>
    </row>
    <row r="21" spans="1:2">
      <c r="A21" t="s" s="3">
        <v>817</v>
      </c>
      <c r="B21" t="n" s="4">
        <v>906046</v>
      </c>
    </row>
    <row r="22" spans="1:2">
      <c r="A22" t="s" s="3">
        <v>818</v>
      </c>
      <c r="B22" t="n" s="4">
        <v>4347</v>
      </c>
    </row>
    <row r="23" spans="1:2">
      <c r="A23" t="s" s="3">
        <v>819</v>
      </c>
      <c r="B23" t="n" s="7">
        <v>9103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820</v>
      </c>
      <c r="B1" t="s" s="2">
        <v>72</v>
      </c>
      <c r="D1" t="s" s="2">
        <v>1</v>
      </c>
    </row>
    <row r="2" spans="1:5">
      <c r="B2" t="s" s="2">
        <v>2</v>
      </c>
      <c r="C2" t="s" s="2">
        <v>73</v>
      </c>
      <c r="D2" t="s" s="2">
        <v>2</v>
      </c>
      <c r="E2" t="s" s="2">
        <v>73</v>
      </c>
    </row>
    <row r="3" spans="1:5">
      <c r="A3" t="s" s="3">
        <v>821</v>
      </c>
      <c r="D3" t="n" s="7">
        <v>26925508</v>
      </c>
    </row>
    <row r="4" spans="1:5">
      <c r="A4" t="s" s="3">
        <v>822</v>
      </c>
      <c r="D4" t="n" s="4">
        <v>2637917</v>
      </c>
    </row>
    <row r="5" spans="1:5">
      <c r="A5" t="s" s="3">
        <v>823</v>
      </c>
      <c r="D5" t="n" s="4">
        <v>1740458</v>
      </c>
    </row>
    <row r="6" spans="1:5">
      <c r="A6" t="s" s="3">
        <v>824</v>
      </c>
      <c r="D6" t="n" s="4">
        <v>0</v>
      </c>
    </row>
    <row r="7" spans="1:5">
      <c r="A7" t="s" s="3">
        <v>825</v>
      </c>
      <c r="D7" t="n" s="4">
        <v>31303883</v>
      </c>
    </row>
    <row r="8" spans="1:5">
      <c r="A8" t="s" s="3">
        <v>826</v>
      </c>
      <c r="D8" t="n" s="4">
        <v>21682656</v>
      </c>
    </row>
    <row r="9" spans="1:5">
      <c r="A9" t="s" s="3">
        <v>827</v>
      </c>
      <c r="D9" t="n" s="4">
        <v>1173147</v>
      </c>
    </row>
    <row r="10" spans="1:5">
      <c r="A10" t="s" s="3">
        <v>828</v>
      </c>
      <c r="D10" t="n" s="4">
        <v>183773</v>
      </c>
    </row>
    <row r="11" spans="1:5">
      <c r="A11" t="s" s="3">
        <v>829</v>
      </c>
      <c r="D11" t="n" s="4">
        <v>-731687</v>
      </c>
    </row>
    <row r="12" spans="1:5">
      <c r="A12" t="s" s="3">
        <v>830</v>
      </c>
      <c r="D12" t="n" s="4">
        <v>22307889</v>
      </c>
    </row>
    <row r="13" spans="1:5">
      <c r="A13" t="s" s="3">
        <v>831</v>
      </c>
      <c r="D13" t="n" s="4">
        <v>22307889</v>
      </c>
    </row>
    <row r="14" spans="1:5">
      <c r="A14" t="s" s="3">
        <v>832</v>
      </c>
      <c r="D14" t="n" s="4">
        <v>151200411</v>
      </c>
    </row>
    <row r="15" spans="1:5">
      <c r="A15" t="s" s="3">
        <v>833</v>
      </c>
      <c r="D15" t="n" s="4">
        <v>50504</v>
      </c>
    </row>
    <row r="16" spans="1:5">
      <c r="A16" t="s" s="3">
        <v>834</v>
      </c>
      <c r="D16" t="n" s="4">
        <v>1652384</v>
      </c>
    </row>
    <row r="17" spans="1:5">
      <c r="A17" t="s" s="3">
        <v>835</v>
      </c>
      <c r="D17" t="n" s="4">
        <v>1539351</v>
      </c>
    </row>
    <row r="18" spans="1:5">
      <c r="A18" t="s" s="3">
        <v>836</v>
      </c>
      <c r="D18" t="n" s="4">
        <v>154442650</v>
      </c>
    </row>
    <row r="19" spans="1:5">
      <c r="A19" t="s" s="3">
        <v>837</v>
      </c>
      <c r="D19" t="n" s="4">
        <v>154442650</v>
      </c>
    </row>
    <row r="20" spans="1:5">
      <c r="A20" t="s" s="3">
        <v>838</v>
      </c>
      <c r="D20" t="n" s="4">
        <v>1013752</v>
      </c>
    </row>
    <row r="21" spans="1:5">
      <c r="A21" t="s" s="3">
        <v>839</v>
      </c>
      <c r="D21" t="n" s="4">
        <v>4151</v>
      </c>
    </row>
    <row r="22" spans="1:5">
      <c r="A22" t="s" s="3">
        <v>840</v>
      </c>
      <c r="D22" t="n" s="4">
        <v>1394</v>
      </c>
    </row>
    <row r="23" spans="1:5">
      <c r="A23" t="s" s="3">
        <v>841</v>
      </c>
      <c r="D23" t="n" s="4">
        <v>76953</v>
      </c>
    </row>
    <row r="24" spans="1:5">
      <c r="A24" t="s" s="3">
        <v>842</v>
      </c>
      <c r="D24" t="n" s="4">
        <v>1096250</v>
      </c>
    </row>
    <row r="25" spans="1:5">
      <c r="A25" t="s" s="3">
        <v>843</v>
      </c>
      <c r="D25" t="n" s="4">
        <v>0</v>
      </c>
    </row>
    <row r="26" spans="1:5">
      <c r="A26" t="s" s="3">
        <v>844</v>
      </c>
      <c r="D26" t="n" s="4">
        <v>0</v>
      </c>
    </row>
    <row r="27" spans="1:5">
      <c r="A27" t="s" s="3">
        <v>845</v>
      </c>
      <c r="D27" t="n" s="4">
        <v>0</v>
      </c>
    </row>
    <row r="28" spans="1:5">
      <c r="A28" t="s" s="3">
        <v>846</v>
      </c>
      <c r="D28" t="n" s="4">
        <v>0</v>
      </c>
    </row>
    <row r="29" spans="1:5">
      <c r="A29" t="s" s="3">
        <v>847</v>
      </c>
      <c r="D29" t="n" s="7">
        <v>0</v>
      </c>
    </row>
    <row r="30" spans="1:5">
      <c r="A30" t="s" s="3">
        <v>821</v>
      </c>
      <c r="E30" t="n" s="7">
        <v>26507662</v>
      </c>
    </row>
    <row r="31" spans="1:5">
      <c r="A31" t="s" s="3">
        <v>822</v>
      </c>
      <c r="E31" t="n" s="4">
        <v>2827151</v>
      </c>
    </row>
    <row r="32" spans="1:5">
      <c r="A32" t="s" s="3">
        <v>823</v>
      </c>
      <c r="E32" t="n" s="4">
        <v>1701239</v>
      </c>
    </row>
    <row r="33" spans="1:5">
      <c r="A33" t="s" s="3">
        <v>824</v>
      </c>
      <c r="E33" t="n" s="4">
        <v>0</v>
      </c>
    </row>
    <row r="34" spans="1:5">
      <c r="A34" t="s" s="3">
        <v>825</v>
      </c>
      <c r="E34" t="n" s="4">
        <v>31036052</v>
      </c>
    </row>
    <row r="35" spans="1:5">
      <c r="A35" t="s" s="3">
        <v>826</v>
      </c>
      <c r="E35" t="n" s="4">
        <v>20922323</v>
      </c>
    </row>
    <row r="36" spans="1:5">
      <c r="A36" t="s" s="3">
        <v>827</v>
      </c>
      <c r="E36" t="n" s="4">
        <v>1416397</v>
      </c>
    </row>
    <row r="37" spans="1:5">
      <c r="A37" t="s" s="3">
        <v>828</v>
      </c>
      <c r="E37" t="n" s="4">
        <v>170710</v>
      </c>
    </row>
    <row r="38" spans="1:5">
      <c r="A38" t="s" s="3">
        <v>829</v>
      </c>
      <c r="E38" t="n" s="4">
        <v>-798234</v>
      </c>
    </row>
    <row r="39" spans="1:5">
      <c r="A39" t="s" s="3">
        <v>830</v>
      </c>
      <c r="E39" t="n" s="4">
        <v>21711196</v>
      </c>
    </row>
    <row r="40" spans="1:5">
      <c r="A40" t="s" s="3">
        <v>831</v>
      </c>
      <c r="E40" t="n" s="4">
        <v>21711196</v>
      </c>
    </row>
    <row r="41" spans="1:5">
      <c r="A41" t="s" s="3">
        <v>832</v>
      </c>
      <c r="E41" t="n" s="4">
        <v>132691382</v>
      </c>
    </row>
    <row r="42" spans="1:5">
      <c r="A42" t="s" s="3">
        <v>833</v>
      </c>
      <c r="E42" t="n" s="4">
        <v>61937</v>
      </c>
    </row>
    <row r="43" spans="1:5">
      <c r="A43" t="s" s="3">
        <v>834</v>
      </c>
      <c r="E43" t="n" s="4">
        <v>1480294</v>
      </c>
    </row>
    <row r="44" spans="1:5">
      <c r="A44" t="s" s="3">
        <v>835</v>
      </c>
      <c r="E44" t="n" s="4">
        <v>1915981</v>
      </c>
    </row>
    <row r="45" spans="1:5">
      <c r="A45" t="s" s="3">
        <v>836</v>
      </c>
      <c r="E45" t="n" s="4">
        <v>136149594</v>
      </c>
    </row>
    <row r="46" spans="1:5">
      <c r="A46" t="s" s="3">
        <v>837</v>
      </c>
      <c r="E46" t="n" s="4">
        <v>136149594</v>
      </c>
    </row>
    <row r="47" spans="1:5">
      <c r="A47" t="s" s="3">
        <v>838</v>
      </c>
      <c r="E47" t="n" s="4">
        <v>1030070</v>
      </c>
    </row>
    <row r="48" spans="1:5">
      <c r="A48" t="s" s="3">
        <v>839</v>
      </c>
      <c r="E48" t="n" s="4">
        <v>4170</v>
      </c>
    </row>
    <row r="49" spans="1:5">
      <c r="A49" t="s" s="3">
        <v>840</v>
      </c>
      <c r="E49" t="n" s="4">
        <v>1390</v>
      </c>
    </row>
    <row r="50" spans="1:5">
      <c r="A50" t="s" s="3">
        <v>841</v>
      </c>
      <c r="E50" t="n" s="4">
        <v>77788</v>
      </c>
    </row>
    <row r="51" spans="1:5">
      <c r="A51" t="s" s="3">
        <v>842</v>
      </c>
      <c r="E51" t="n" s="4">
        <v>1113418</v>
      </c>
    </row>
    <row r="52" spans="1:5">
      <c r="A52" t="s" s="3">
        <v>843</v>
      </c>
      <c r="E52" t="n" s="4">
        <v>0</v>
      </c>
    </row>
    <row r="53" spans="1:5">
      <c r="A53" t="s" s="3">
        <v>844</v>
      </c>
      <c r="E53" t="n" s="4">
        <v>0</v>
      </c>
    </row>
    <row r="54" spans="1:5">
      <c r="A54" t="s" s="3">
        <v>845</v>
      </c>
      <c r="E54" t="n" s="4">
        <v>0</v>
      </c>
    </row>
    <row r="55" spans="1:5">
      <c r="A55" t="s" s="3">
        <v>846</v>
      </c>
      <c r="E55" t="n" s="4">
        <v>0</v>
      </c>
    </row>
    <row r="56" spans="1:5">
      <c r="A56" t="s" s="3">
        <v>847</v>
      </c>
      <c r="E56" t="n" s="7">
        <v>0</v>
      </c>
    </row>
    <row r="57" spans="1:5">
      <c r="A57" t="s" s="3">
        <v>821</v>
      </c>
      <c r="B57" t="n" s="7">
        <v>9637943</v>
      </c>
    </row>
    <row r="58" spans="1:5">
      <c r="A58" t="s" s="3">
        <v>822</v>
      </c>
      <c r="B58" t="n" s="4">
        <v>808515</v>
      </c>
    </row>
    <row r="59" spans="1:5">
      <c r="A59" t="s" s="3">
        <v>823</v>
      </c>
      <c r="B59" t="n" s="4">
        <v>571875</v>
      </c>
    </row>
    <row r="60" spans="1:5">
      <c r="A60" t="s" s="3">
        <v>824</v>
      </c>
      <c r="B60" t="n" s="4">
        <v>0</v>
      </c>
    </row>
    <row r="61" spans="1:5">
      <c r="A61" t="s" s="3">
        <v>825</v>
      </c>
      <c r="B61" t="n" s="4">
        <v>11018333</v>
      </c>
    </row>
    <row r="62" spans="1:5">
      <c r="A62" t="s" s="3">
        <v>826</v>
      </c>
      <c r="B62" t="n" s="4">
        <v>7971387</v>
      </c>
    </row>
    <row r="63" spans="1:5">
      <c r="A63" t="s" s="3">
        <v>827</v>
      </c>
      <c r="B63" t="n" s="4">
        <v>306561</v>
      </c>
    </row>
    <row r="64" spans="1:5">
      <c r="A64" t="s" s="3">
        <v>828</v>
      </c>
      <c r="B64" t="n" s="4">
        <v>59811</v>
      </c>
    </row>
    <row r="65" spans="1:5">
      <c r="A65" t="s" s="3">
        <v>829</v>
      </c>
      <c r="B65" t="n" s="4">
        <v>-223159</v>
      </c>
    </row>
    <row r="66" spans="1:5">
      <c r="A66" t="s" s="3">
        <v>830</v>
      </c>
      <c r="B66" t="n" s="4">
        <v>8114600</v>
      </c>
    </row>
    <row r="67" spans="1:5">
      <c r="A67" t="s" s="3">
        <v>831</v>
      </c>
      <c r="B67" t="n" s="4">
        <v>8114600</v>
      </c>
    </row>
    <row r="68" spans="1:5">
      <c r="A68" t="s" s="3">
        <v>832</v>
      </c>
      <c r="B68" t="n" s="4">
        <v>151200411</v>
      </c>
    </row>
    <row r="69" spans="1:5">
      <c r="A69" t="s" s="3">
        <v>833</v>
      </c>
      <c r="B69" t="n" s="4">
        <v>50504</v>
      </c>
    </row>
    <row r="70" spans="1:5">
      <c r="A70" t="s" s="3">
        <v>834</v>
      </c>
      <c r="B70" t="n" s="4">
        <v>1652384</v>
      </c>
    </row>
    <row r="71" spans="1:5">
      <c r="A71" t="s" s="3">
        <v>835</v>
      </c>
      <c r="B71" t="n" s="4">
        <v>1539351</v>
      </c>
    </row>
    <row r="72" spans="1:5">
      <c r="A72" t="s" s="3">
        <v>836</v>
      </c>
      <c r="B72" t="n" s="4">
        <v>154442650</v>
      </c>
    </row>
    <row r="73" spans="1:5">
      <c r="A73" t="s" s="3">
        <v>837</v>
      </c>
      <c r="B73" t="n" s="4">
        <v>154442650</v>
      </c>
    </row>
    <row r="74" spans="1:5">
      <c r="A74" t="s" s="3">
        <v>838</v>
      </c>
      <c r="B74" t="n" s="4">
        <v>331917</v>
      </c>
    </row>
    <row r="75" spans="1:5">
      <c r="A75" t="s" s="3">
        <v>839</v>
      </c>
      <c r="B75" t="n" s="4">
        <v>1364</v>
      </c>
    </row>
    <row r="76" spans="1:5">
      <c r="A76" t="s" s="3">
        <v>840</v>
      </c>
      <c r="B76" t="n" s="4">
        <v>0</v>
      </c>
    </row>
    <row r="77" spans="1:5">
      <c r="A77" t="s" s="3">
        <v>841</v>
      </c>
      <c r="B77" t="n" s="4">
        <v>25731</v>
      </c>
    </row>
    <row r="78" spans="1:5">
      <c r="A78" t="s" s="3">
        <v>842</v>
      </c>
      <c r="B78" t="n" s="4">
        <v>359012</v>
      </c>
    </row>
    <row r="79" spans="1:5">
      <c r="A79" t="s" s="3">
        <v>843</v>
      </c>
      <c r="B79" t="n" s="4">
        <v>0</v>
      </c>
    </row>
    <row r="80" spans="1:5">
      <c r="A80" t="s" s="3">
        <v>844</v>
      </c>
      <c r="B80" t="n" s="4">
        <v>0</v>
      </c>
    </row>
    <row r="81" spans="1:5">
      <c r="A81" t="s" s="3">
        <v>845</v>
      </c>
      <c r="B81" t="n" s="4">
        <v>0</v>
      </c>
    </row>
    <row r="82" spans="1:5">
      <c r="A82" t="s" s="3">
        <v>846</v>
      </c>
      <c r="B82" t="n" s="4">
        <v>0</v>
      </c>
    </row>
    <row r="83" spans="1:5">
      <c r="A83" t="s" s="3">
        <v>847</v>
      </c>
      <c r="B83" t="n" s="7">
        <v>0</v>
      </c>
    </row>
    <row r="84" spans="1:5">
      <c r="A84" t="s" s="3">
        <v>821</v>
      </c>
      <c r="C84" t="n" s="7">
        <v>9755483</v>
      </c>
    </row>
    <row r="85" spans="1:5">
      <c r="A85" t="s" s="3">
        <v>822</v>
      </c>
      <c r="C85" t="n" s="4">
        <v>842081</v>
      </c>
    </row>
    <row r="86" spans="1:5">
      <c r="A86" t="s" s="3">
        <v>823</v>
      </c>
      <c r="C86" t="n" s="4">
        <v>567245</v>
      </c>
    </row>
    <row r="87" spans="1:5">
      <c r="A87" t="s" s="3">
        <v>824</v>
      </c>
      <c r="C87" t="n" s="4">
        <v>0</v>
      </c>
    </row>
    <row r="88" spans="1:5">
      <c r="A88" t="s" s="3">
        <v>825</v>
      </c>
      <c r="C88" t="n" s="4">
        <v>11164809</v>
      </c>
    </row>
    <row r="89" spans="1:5">
      <c r="A89" t="s" s="3">
        <v>826</v>
      </c>
      <c r="C89" t="n" s="4">
        <v>7757021</v>
      </c>
    </row>
    <row r="90" spans="1:5">
      <c r="A90" t="s" s="3">
        <v>827</v>
      </c>
      <c r="C90" t="n" s="4">
        <v>590498</v>
      </c>
    </row>
    <row r="91" spans="1:5">
      <c r="A91" t="s" s="3">
        <v>828</v>
      </c>
      <c r="C91" t="n" s="4">
        <v>54939</v>
      </c>
    </row>
    <row r="92" spans="1:5">
      <c r="A92" t="s" s="3">
        <v>829</v>
      </c>
      <c r="C92" t="n" s="4">
        <v>-218019</v>
      </c>
    </row>
    <row r="93" spans="1:5">
      <c r="A93" t="s" s="3">
        <v>830</v>
      </c>
      <c r="C93" t="n" s="4">
        <v>8184439</v>
      </c>
    </row>
    <row r="94" spans="1:5">
      <c r="A94" t="s" s="3">
        <v>831</v>
      </c>
      <c r="C94" t="n" s="4">
        <v>8184439</v>
      </c>
    </row>
    <row r="95" spans="1:5">
      <c r="A95" t="s" s="3">
        <v>832</v>
      </c>
      <c r="C95" t="n" s="4">
        <v>132691382</v>
      </c>
    </row>
    <row r="96" spans="1:5">
      <c r="A96" t="s" s="3">
        <v>833</v>
      </c>
      <c r="C96" t="n" s="4">
        <v>61937</v>
      </c>
    </row>
    <row r="97" spans="1:5">
      <c r="A97" t="s" s="3">
        <v>834</v>
      </c>
      <c r="C97" t="n" s="4">
        <v>1480294</v>
      </c>
    </row>
    <row r="98" spans="1:5">
      <c r="A98" t="s" s="3">
        <v>835</v>
      </c>
      <c r="C98" t="n" s="4">
        <v>1915981</v>
      </c>
    </row>
    <row r="99" spans="1:5">
      <c r="A99" t="s" s="3">
        <v>836</v>
      </c>
      <c r="C99" t="n" s="4">
        <v>136149594</v>
      </c>
    </row>
    <row r="100" spans="1:5">
      <c r="A100" t="s" s="3">
        <v>837</v>
      </c>
      <c r="C100" t="n" s="4">
        <v>136149594</v>
      </c>
    </row>
    <row r="101" spans="1:5">
      <c r="A101" t="s" s="3">
        <v>838</v>
      </c>
      <c r="C101" t="n" s="4">
        <v>342641</v>
      </c>
    </row>
    <row r="102" spans="1:5">
      <c r="A102" t="s" s="3">
        <v>839</v>
      </c>
      <c r="C102" t="n" s="4">
        <v>1387</v>
      </c>
    </row>
    <row r="103" spans="1:5">
      <c r="A103" t="s" s="3">
        <v>840</v>
      </c>
      <c r="C103" t="n" s="4">
        <v>0</v>
      </c>
    </row>
    <row r="104" spans="1:5">
      <c r="A104" t="s" s="3">
        <v>841</v>
      </c>
      <c r="C104" t="n" s="4">
        <v>26338</v>
      </c>
    </row>
    <row r="105" spans="1:5">
      <c r="A105" t="s" s="3">
        <v>842</v>
      </c>
      <c r="C105" t="n" s="4">
        <v>370366</v>
      </c>
    </row>
    <row r="106" spans="1:5">
      <c r="A106" t="s" s="3">
        <v>843</v>
      </c>
      <c r="C106" t="n" s="4">
        <v>0</v>
      </c>
    </row>
    <row r="107" spans="1:5">
      <c r="A107" t="s" s="3">
        <v>844</v>
      </c>
      <c r="C107" t="n" s="4">
        <v>0</v>
      </c>
    </row>
    <row r="108" spans="1:5">
      <c r="A108" t="s" s="3">
        <v>845</v>
      </c>
      <c r="C108" t="n" s="4">
        <v>0</v>
      </c>
    </row>
    <row r="109" spans="1:5">
      <c r="A109" t="s" s="3">
        <v>846</v>
      </c>
      <c r="C109" t="n" s="4">
        <v>0</v>
      </c>
    </row>
    <row r="110" spans="1:5">
      <c r="A110" t="s" s="3">
        <v>847</v>
      </c>
      <c r="C110" t="n" s="7">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t="s" s="1">
        <v>144</v>
      </c>
      <c r="B1" t="s" s="2">
        <v>1</v>
      </c>
    </row>
    <row r="2" spans="1:2">
      <c r="B2" t="s" s="2">
        <v>2</v>
      </c>
    </row>
    <row r="3" spans="1:2">
      <c r="A3" t="s" s="3">
        <v>145</v>
      </c>
      <c r="B3" t="s" s="3">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ORG</vt:lpstr>
      <vt:lpstr>SUMMARY OF SIGNIFICANT ACCOUNTI</vt:lpstr>
      <vt:lpstr>FAIR VALUE MEASUREMENTS AND FIN</vt:lpstr>
      <vt:lpstr>ACCOUNTS RECEIVABLE, NET</vt:lpstr>
      <vt:lpstr>INVENTORIES</vt:lpstr>
      <vt:lpstr>PREPAYMENTS AND OTHER RECEIVABL</vt:lpstr>
      <vt:lpstr>INTANGIBLE ASSETS, NET</vt:lpstr>
      <vt:lpstr>PROPERTY, PLANT AND EQUIPMENT, </vt:lpstr>
      <vt:lpstr>OTHER PAYABLES, ACCRUALS AND TA</vt:lpstr>
      <vt:lpstr>STOCKHOLDERS EQUITY</vt:lpstr>
      <vt:lpstr>STATUTORY RESERVES</vt:lpstr>
      <vt:lpstr>SHARE-BASED COMPENSATION</vt:lpstr>
      <vt:lpstr>INCOME TAXES</vt:lpstr>
      <vt:lpstr>EARNINGS PER SHARE</vt:lpstr>
      <vt:lpstr>RELATED PARTY TRANSACTIONS</vt:lpstr>
      <vt:lpstr>CONCENTRATION RISK</vt:lpstr>
      <vt:lpstr>COMMITMENTS AND CONTINGENCIES</vt:lpstr>
      <vt:lpstr>SEGMENT INFORMATION</vt:lpstr>
      <vt:lpstr>SUBSEQUENT EVENTS</vt:lpstr>
      <vt:lpstr>Summary of Significant Accoun26</vt:lpstr>
      <vt:lpstr>DESCRIPTION OF BUSINESS AND O27</vt:lpstr>
      <vt:lpstr>SUMMARY OF SIGNIFICANT ACCOUN28</vt:lpstr>
      <vt:lpstr>ACCOUNTS RECEIVABLE, NET (Table</vt:lpstr>
      <vt:lpstr>INVENTORIES (Tables)</vt:lpstr>
      <vt:lpstr>PREPAYMENTS AND OTHER RECEIVA31</vt:lpstr>
      <vt:lpstr>INTANGIBLE ASSETS, NET (Tables)</vt:lpstr>
      <vt:lpstr>PROPERTY, PLANT AND EQUIPMENT33</vt:lpstr>
      <vt:lpstr>OTHER PAYABLES, ACCRUALS AND 34</vt:lpstr>
      <vt:lpstr>STOCKHOLDERS EQUITY (Tables)</vt:lpstr>
      <vt:lpstr>SHARE-BASED COMPENSATION (Table</vt:lpstr>
      <vt:lpstr>INCOME TAXES (Tables)</vt:lpstr>
      <vt:lpstr>EARNINGS PER SHARE (Tables)</vt:lpstr>
      <vt:lpstr>RELATED PARTY TRANSACTIONS (Tab</vt:lpstr>
      <vt:lpstr>CONCENTRATION RISK (Tables)</vt:lpstr>
      <vt:lpstr>COMMITMENTS AND CONTINGENCIES (</vt:lpstr>
      <vt:lpstr>SEGMENT INFORMATION (Tables)</vt:lpstr>
      <vt:lpstr>DESCRIPTION OF BUSINESS AND O43</vt:lpstr>
      <vt:lpstr>SUMMARY OF SIGNIFICANT ACCOUN44</vt:lpstr>
      <vt:lpstr>INTANGIBLE ASSETS, NET (Narrati</vt:lpstr>
      <vt:lpstr>PROPERTY, PLANT AND EQUIPMENT46</vt:lpstr>
      <vt:lpstr>STOCKHOLDERS EQUITY (Narrative)</vt:lpstr>
      <vt:lpstr>STATUTORY RESERVES (Narrative) </vt:lpstr>
      <vt:lpstr>SHARE-BASED COMPENSATION (Narra</vt:lpstr>
      <vt:lpstr>INCOME TAXES (Narrative) (Detai</vt:lpstr>
      <vt:lpstr>EARNINGS PER SHARE (Narrative) </vt:lpstr>
      <vt:lpstr>RELATED PARTY TRANSACTIONS (Nar</vt:lpstr>
      <vt:lpstr>CONCENTRATION RISK (Narrative) </vt:lpstr>
      <vt:lpstr>COMMITMENTS AND CONTINGENCIES54</vt:lpstr>
      <vt:lpstr>SUBSEQUENT EVENTS (Narrative) (</vt:lpstr>
      <vt:lpstr>SCHEDULE OF DETAILS OF THE SUBS</vt:lpstr>
      <vt:lpstr>SCHEDULE OF USEFUL LIVES OF TAN</vt:lpstr>
      <vt:lpstr>SCHEDULE OF USEFUL LIVES OF INT</vt:lpstr>
      <vt:lpstr>SCHEDULE OF EXCHANGE RATES - FI</vt:lpstr>
      <vt:lpstr>SCHEDULE OF EXCHANGE RATES - ST</vt:lpstr>
      <vt:lpstr>SCHEDULE OF EXCHANGE RATES - 61</vt:lpstr>
      <vt:lpstr>SCHEDULE OF ACCOUNTS RECEIVABLE</vt:lpstr>
      <vt:lpstr>SCHEDULE OF INVENTORIES (Detail</vt:lpstr>
      <vt:lpstr>SCHEDULE OF PREPAYMENTS AND OTH</vt:lpstr>
      <vt:lpstr>SCHEDULE OF INTANGIBLE ASSETS (</vt:lpstr>
      <vt:lpstr>SCHEDULE OF ESTIMATED EXPENSE O</vt:lpstr>
      <vt:lpstr>SCHEDULE OF PROPERTY, PLANT AND</vt:lpstr>
      <vt:lpstr>SCHEDULE OF OTHER PAYABLES AND </vt:lpstr>
      <vt:lpstr>SCHEDULE OF TAXES PAYABLE (Deta</vt:lpstr>
      <vt:lpstr>SCHEDULE OF PREFERRED STOCK, AC</vt:lpstr>
      <vt:lpstr>SCHEDULE OF VALUATION ASSUMPTIO</vt:lpstr>
      <vt:lpstr>SCHEDULE OF OPTIONS ISSUED AND </vt:lpstr>
      <vt:lpstr>SCHEDULE OF COMPANYS INCOME TAX</vt:lpstr>
      <vt:lpstr>SCHEDULE OF RECONCILIATION OF T</vt:lpstr>
      <vt:lpstr>SCHEDULE OF DEFERRED TAX ASSETS</vt:lpstr>
      <vt:lpstr>SCHEDULE OF EARNINGS PER SHARE,</vt:lpstr>
      <vt:lpstr>SCHEDULE OF DUE TO RELATED PART</vt:lpstr>
      <vt:lpstr>SCHEDULE OF REVENUE BY MAJOR CU</vt:lpstr>
      <vt:lpstr>SCHEDULE OF INDIVIDUAL CUSTOMER</vt:lpstr>
      <vt:lpstr>SCHEDULE OF INDIVIDUAL SUPPLIER</vt:lpstr>
      <vt:lpstr>SCHEDULE OF FUTURE MINIMUM RENT</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1:56:56Z</dcterms:created>
  <dcterms:modified xmlns:dcterms="http://purl.org/dc/terms/" xmlns:xsi="http://www.w3.org/2001/XMLSchema-instance" xsi:type="dcterms:W3CDTF">2015-11-25T11:56:56Z</dcterms:modified>
  <dc:title xmlns:dc="http://purl.org/dc/elements/1.1/">Untitled</dc:title>
  <dc:description xmlns:dc="http://purl.org/dc/elements/1.1/"/>
  <dc:subject xmlns:dc="http://purl.org/dc/elements/1.1/"/>
  <cp:keywords/>
  <cp:category/>
</cp:coreProperties>
</file>